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una"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Cash flow information" sheetId="13" state="visible" r:id="rId13"/>
    <sheet xmlns:r="http://schemas.openxmlformats.org/officeDocument/2006/relationships" name="Issued capital" sheetId="14" state="visible" r:id="rId14"/>
    <sheet xmlns:r="http://schemas.openxmlformats.org/officeDocument/2006/relationships" name="Financial Risk Management" sheetId="15" state="visible" r:id="rId15"/>
    <sheet xmlns:r="http://schemas.openxmlformats.org/officeDocument/2006/relationships" name="(Losses)_earnings per share" sheetId="16" state="visible" r:id="rId16"/>
    <sheet xmlns:r="http://schemas.openxmlformats.org/officeDocument/2006/relationships" name="Events occurring after the repo" sheetId="17" state="visible" r:id="rId17"/>
    <sheet xmlns:r="http://schemas.openxmlformats.org/officeDocument/2006/relationships" name="Segment information" sheetId="18" state="visible" r:id="rId18"/>
    <sheet xmlns:r="http://schemas.openxmlformats.org/officeDocument/2006/relationships" name="Legal Proceedings" sheetId="19" state="visible" r:id="rId19"/>
    <sheet xmlns:r="http://schemas.openxmlformats.org/officeDocument/2006/relationships" name="Summary of Significant Accounti" sheetId="20" state="visible" r:id="rId20"/>
    <sheet xmlns:r="http://schemas.openxmlformats.org/officeDocument/2006/relationships" name="Loss Before Income Tax (Tables)" sheetId="21" state="visible" r:id="rId21"/>
    <sheet xmlns:r="http://schemas.openxmlformats.org/officeDocument/2006/relationships" name="Income Tax Benefit_(Expense) (T" sheetId="22" state="visible" r:id="rId22"/>
    <sheet xmlns:r="http://schemas.openxmlformats.org/officeDocument/2006/relationships" name="Financial assets and liabilit_2" sheetId="23" state="visible" r:id="rId23"/>
    <sheet xmlns:r="http://schemas.openxmlformats.org/officeDocument/2006/relationships" name="Non-financial Assets and Liab_2" sheetId="24" state="visible" r:id="rId24"/>
    <sheet xmlns:r="http://schemas.openxmlformats.org/officeDocument/2006/relationships" name="Cash flow information (Tables)" sheetId="25" state="visible" r:id="rId25"/>
    <sheet xmlns:r="http://schemas.openxmlformats.org/officeDocument/2006/relationships" name="Issued capital (Tables)" sheetId="26" state="visible" r:id="rId26"/>
    <sheet xmlns:r="http://schemas.openxmlformats.org/officeDocument/2006/relationships" name="Financial Risk Management (Tabl" sheetId="27" state="visible" r:id="rId27"/>
    <sheet xmlns:r="http://schemas.openxmlformats.org/officeDocument/2006/relationships" name="(Losses)_earnings per share (Ta" sheetId="28" state="visible" r:id="rId28"/>
    <sheet xmlns:r="http://schemas.openxmlformats.org/officeDocument/2006/relationships" name="Basis of Preparation - Addition" sheetId="29" state="visible" r:id="rId29"/>
    <sheet xmlns:r="http://schemas.openxmlformats.org/officeDocument/2006/relationships" name="Significant Changes in the Cu_2" sheetId="30" state="visible" r:id="rId30"/>
    <sheet xmlns:r="http://schemas.openxmlformats.org/officeDocument/2006/relationships" name="Loss Before Income Tax - Summar" sheetId="31" state="visible" r:id="rId31"/>
    <sheet xmlns:r="http://schemas.openxmlformats.org/officeDocument/2006/relationships" name="Loss Before Income Tax - Summ_2" sheetId="32" state="visible" r:id="rId32"/>
    <sheet xmlns:r="http://schemas.openxmlformats.org/officeDocument/2006/relationships" name="Loss Before Income Tax - Additi" sheetId="33" state="visible" r:id="rId33"/>
    <sheet xmlns:r="http://schemas.openxmlformats.org/officeDocument/2006/relationships" name="Income Tax Benefit_(Expense) - " sheetId="34" state="visible" r:id="rId34"/>
    <sheet xmlns:r="http://schemas.openxmlformats.org/officeDocument/2006/relationships" name="Income Tax Benefit_(Expense) _2" sheetId="35" state="visible" r:id="rId35"/>
    <sheet xmlns:r="http://schemas.openxmlformats.org/officeDocument/2006/relationships" name="Income Tax Benefit_(Expense) _3" sheetId="36" state="visible" r:id="rId36"/>
    <sheet xmlns:r="http://schemas.openxmlformats.org/officeDocument/2006/relationships" name="Financial Assets and Liabilit_3" sheetId="37" state="visible" r:id="rId37"/>
    <sheet xmlns:r="http://schemas.openxmlformats.org/officeDocument/2006/relationships" name="Financial Assets and Liabilit_4" sheetId="38" state="visible" r:id="rId38"/>
    <sheet xmlns:r="http://schemas.openxmlformats.org/officeDocument/2006/relationships" name="Financial Assets and Liabilit_5" sheetId="39" state="visible" r:id="rId39"/>
    <sheet xmlns:r="http://schemas.openxmlformats.org/officeDocument/2006/relationships" name="Financial Assets and Liabilit_6" sheetId="40" state="visible" r:id="rId40"/>
    <sheet xmlns:r="http://schemas.openxmlformats.org/officeDocument/2006/relationships" name="Financial Assets and Liabilit_7" sheetId="41" state="visible" r:id="rId41"/>
    <sheet xmlns:r="http://schemas.openxmlformats.org/officeDocument/2006/relationships" name="Financial Assets and Liabilit_8" sheetId="42" state="visible" r:id="rId42"/>
    <sheet xmlns:r="http://schemas.openxmlformats.org/officeDocument/2006/relationships" name="Financial Assets and Liabilit_9" sheetId="43" state="visible" r:id="rId43"/>
    <sheet xmlns:r="http://schemas.openxmlformats.org/officeDocument/2006/relationships" name="Financial Assets and Liabili_10" sheetId="44" state="visible" r:id="rId44"/>
    <sheet xmlns:r="http://schemas.openxmlformats.org/officeDocument/2006/relationships" name="Financial Assets and Liabili_11" sheetId="45" state="visible" r:id="rId45"/>
    <sheet xmlns:r="http://schemas.openxmlformats.org/officeDocument/2006/relationships" name="Financial Assets and Liabili_12" sheetId="46" state="visible" r:id="rId46"/>
    <sheet xmlns:r="http://schemas.openxmlformats.org/officeDocument/2006/relationships" name="Financial Assets and Liabili_13" sheetId="47" state="visible" r:id="rId47"/>
    <sheet xmlns:r="http://schemas.openxmlformats.org/officeDocument/2006/relationships" name="Financial Assets and Liabili_14" sheetId="48" state="visible" r:id="rId48"/>
    <sheet xmlns:r="http://schemas.openxmlformats.org/officeDocument/2006/relationships" name="Financial Assets and Liabili_15" sheetId="49" state="visible" r:id="rId49"/>
    <sheet xmlns:r="http://schemas.openxmlformats.org/officeDocument/2006/relationships" name="Financial Assets and Liabili_16" sheetId="50" state="visible" r:id="rId50"/>
    <sheet xmlns:r="http://schemas.openxmlformats.org/officeDocument/2006/relationships" name="Financial Assets and Liabili_17" sheetId="51" state="visible" r:id="rId51"/>
    <sheet xmlns:r="http://schemas.openxmlformats.org/officeDocument/2006/relationships" name="Non-financial Assets and Liab_3" sheetId="52" state="visible" r:id="rId52"/>
    <sheet xmlns:r="http://schemas.openxmlformats.org/officeDocument/2006/relationships" name="Non-financial Assets and Liab_4" sheetId="53" state="visible" r:id="rId53"/>
    <sheet xmlns:r="http://schemas.openxmlformats.org/officeDocument/2006/relationships" name="Non-financial Assets and Liab_5" sheetId="54" state="visible" r:id="rId54"/>
    <sheet xmlns:r="http://schemas.openxmlformats.org/officeDocument/2006/relationships" name="Non-financial Assets and Liab_6" sheetId="55" state="visible" r:id="rId55"/>
    <sheet xmlns:r="http://schemas.openxmlformats.org/officeDocument/2006/relationships" name="Non-financial Assets and Liab_7" sheetId="56" state="visible" r:id="rId56"/>
    <sheet xmlns:r="http://schemas.openxmlformats.org/officeDocument/2006/relationships" name="Cash Flow Information - Summary" sheetId="57" state="visible" r:id="rId57"/>
    <sheet xmlns:r="http://schemas.openxmlformats.org/officeDocument/2006/relationships" name="Issued Capital - Schedule of Sh" sheetId="58" state="visible" r:id="rId58"/>
    <sheet xmlns:r="http://schemas.openxmlformats.org/officeDocument/2006/relationships" name="Issued Capital - Schedule of _2" sheetId="59" state="visible" r:id="rId59"/>
    <sheet xmlns:r="http://schemas.openxmlformats.org/officeDocument/2006/relationships" name="Issued Capital - Summary of Mov" sheetId="60" state="visible" r:id="rId60"/>
    <sheet xmlns:r="http://schemas.openxmlformats.org/officeDocument/2006/relationships" name="Financial Risk Management - Sum" sheetId="61" state="visible" r:id="rId61"/>
    <sheet xmlns:r="http://schemas.openxmlformats.org/officeDocument/2006/relationships" name="Financial Risk Management - Add" sheetId="62" state="visible" r:id="rId62"/>
    <sheet xmlns:r="http://schemas.openxmlformats.org/officeDocument/2006/relationships" name="Financial Risk Management - Sch" sheetId="63" state="visible" r:id="rId63"/>
    <sheet xmlns:r="http://schemas.openxmlformats.org/officeDocument/2006/relationships" name="Financial Risk Management - S_2" sheetId="64" state="visible" r:id="rId64"/>
    <sheet xmlns:r="http://schemas.openxmlformats.org/officeDocument/2006/relationships" name="Financial Risk Management - S_3" sheetId="65" state="visible" r:id="rId65"/>
    <sheet xmlns:r="http://schemas.openxmlformats.org/officeDocument/2006/relationships" name="Financial Risk Management - S_4" sheetId="66" state="visible" r:id="rId66"/>
    <sheet xmlns:r="http://schemas.openxmlformats.org/officeDocument/2006/relationships" name="Financial Risk Management - S_5" sheetId="67" state="visible" r:id="rId67"/>
    <sheet xmlns:r="http://schemas.openxmlformats.org/officeDocument/2006/relationships" name="Financial Risk Management - S_6" sheetId="68" state="visible" r:id="rId68"/>
    <sheet xmlns:r="http://schemas.openxmlformats.org/officeDocument/2006/relationships" name="Financial Risk Management - S_7" sheetId="69" state="visible" r:id="rId69"/>
    <sheet xmlns:r="http://schemas.openxmlformats.org/officeDocument/2006/relationships" name="(Losses)_Earnings Per Share - S" sheetId="70" state="visible" r:id="rId70"/>
    <sheet xmlns:r="http://schemas.openxmlformats.org/officeDocument/2006/relationships" name="Events Occurring After the Re_2" sheetId="71" state="visible" r:id="rId71"/>
    <sheet xmlns:r="http://schemas.openxmlformats.org/officeDocument/2006/relationships" name="Segment Information - Additiona"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3 Months Ended</t>
        </is>
      </c>
    </row>
    <row r="2">
      <c r="B2" s="2" t="inlineStr">
        <is>
          <t>Sep.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Entity Registrant Name</t>
        </is>
      </c>
      <c r="B7" s="4" t="inlineStr">
        <is>
          <t>MESOBLAST LTD</t>
        </is>
      </c>
    </row>
    <row r="8">
      <c r="A8" s="4" t="inlineStr">
        <is>
          <t>Entity Central Index Key</t>
        </is>
      </c>
      <c r="B8" s="4" t="inlineStr">
        <is>
          <t>0001345099</t>
        </is>
      </c>
    </row>
    <row r="9">
      <c r="A9" s="4" t="inlineStr">
        <is>
          <t>Current Fiscal Year End Date</t>
        </is>
      </c>
      <c r="B9" s="4" t="inlineStr">
        <is>
          <t>--06-30</t>
        </is>
      </c>
    </row>
    <row r="10">
      <c r="A10" s="4" t="inlineStr">
        <is>
          <t>Entity Address, Address Line One</t>
        </is>
      </c>
      <c r="B10" s="4" t="inlineStr">
        <is>
          <t>Level 38</t>
        </is>
      </c>
    </row>
    <row r="11">
      <c r="A11" s="4" t="inlineStr">
        <is>
          <t>Entity Address, Address Line Two</t>
        </is>
      </c>
      <c r="B11" s="4" t="inlineStr">
        <is>
          <t>55 Collins Street</t>
        </is>
      </c>
    </row>
    <row r="12">
      <c r="A12" s="4" t="inlineStr">
        <is>
          <t>Entity Address, City or Town</t>
        </is>
      </c>
      <c r="B12" s="4" t="inlineStr">
        <is>
          <t>Melbourne</t>
        </is>
      </c>
    </row>
    <row r="13">
      <c r="A13" s="4" t="inlineStr">
        <is>
          <t>Entity Address, Postal Zip Code</t>
        </is>
      </c>
      <c r="B13" s="4" t="inlineStr">
        <is>
          <t>3000</t>
        </is>
      </c>
    </row>
    <row r="14">
      <c r="A14" s="4" t="inlineStr">
        <is>
          <t>Entity Address, Country</t>
        </is>
      </c>
      <c r="B14" s="4" t="inlineStr">
        <is>
          <t>AU</t>
        </is>
      </c>
    </row>
    <row r="15">
      <c r="A15" s="4" t="inlineStr">
        <is>
          <t>Entity File Number</t>
        </is>
      </c>
      <c r="B15" s="4" t="inlineStr">
        <is>
          <t>001-376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benefit/(expense)</t>
        </is>
      </c>
      <c r="B1" s="2" t="inlineStr">
        <is>
          <t>3 Months Ended</t>
        </is>
      </c>
    </row>
    <row r="2">
      <c r="B2" s="2" t="inlineStr">
        <is>
          <t>Sep. 30, 2020</t>
        </is>
      </c>
    </row>
    <row r="3">
      <c r="A3" s="3" t="inlineStr">
        <is>
          <t>Major Components Of Tax Expense Income [Abstract]</t>
        </is>
      </c>
    </row>
    <row r="4">
      <c r="A4" s="4" t="inlineStr">
        <is>
          <t>Income tax benefit/(expense)</t>
        </is>
      </c>
      <c r="B4" s="4" t="inlineStr">
        <is>
          <t>4. Income tax benefit/(expense)
Three Months Ended September 30,
(in U.S. dollars, in thousands)
2020
2019
Income tax expense/(benefit)
Current tax
Current tax
—
—
Total current tax expense/(benefit)
—
—
Deferred tax
(Increase)/decrease in deferred tax assets
(818
)
(2,029
)
(Decrease)/increase in deferred tax liabilities
88
97
Total deferred tax expense/(benefit)
(730
)
(1,932
)
Income tax expense/(benefit)
(730
)
(1,932
)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As of
As of
(in U.S. dollars, in thousands)
September 30, 2020
June 30, 2020
Deferred tax assets not brought to account
Unused tax losses
Potential tax benefit at local tax rates
64,594
55,573
Other temporary differences
Potential tax benefit at local tax rates
7,137
6,782
Other tax credits
Potential tax benefit at local tax rates
3,220
3,220
74,951
65,575
As of September 30, 2020 and June 30, 2020, the Group has deferred tax assets not brought to account of $75.0 million and $65.6 million, respectively. Deferred tax assets have been brought to account only to the extent that it is foreseeable that they are recoverable against future tax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3 Months Ended</t>
        </is>
      </c>
    </row>
    <row r="2">
      <c r="B2" s="2" t="inlineStr">
        <is>
          <t>Sep. 30, 2020</t>
        </is>
      </c>
    </row>
    <row r="3">
      <c r="A3" s="3" t="inlineStr">
        <is>
          <t>Disclosure Of Financial Assets And Liabilities [Abstract]</t>
        </is>
      </c>
    </row>
    <row r="4">
      <c r="A4" s="4" t="inlineStr">
        <is>
          <t>Financial assets and liabilities</t>
        </is>
      </c>
      <c r="B4" s="4" t="inlineStr">
        <is>
          <t>5. 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in U.S. dollars, in thousands)
Notes
Assets at FVOCI (1)
Assets at FVTPL (2)
Assets at amortized cost
Total
As of September 30, 2020
Cash &amp; cash equivalents
5(a)
—
—
108,123
108,123
Trade &amp; other receivables
5(b)
—
—
2,446
2,446
Financial assets at fair value through other comprehensive income
1,952
—
—
1,952
Other non-current assets
—
—
3,334
3,334
1,952
—
113,903
115,855
As of June 30, 2020
Cash &amp; cash equivalents
5(a)
—
—
129,328
129,328
Trade &amp; other receivables
5(b)
—
—
1,574
1,574
Financial assets at fair value through other comprehensive income
1,871
—
—
1,871
Other non-current assets
—
—
3,311
3,311
1,871
—
134,213
136,084
(1)
Fair value through other comprehensive income
(2)
Fair value through profit or loss
Financial liabilities (in U.S. dollars, in thousands)
Notes
Liabilities at FVOCI (1)
Liabilities at FVTPL (2)
Liabilities at amortized cost
Total
As of September 30, 2020
Trade and other payables
5(c)
—
—
27,602
27,602
Borrowings
5(d)
—
—
90,991
90,991
Contingent consideration
5(e)(iii)
—
29,875
—
29,875
—
29,875
118,593
148,468
As of June 30, 2020
Trade and other payables
5(c)
—
—
24,972
24,972
Borrowings
5(d)
—
—
89,478
89,478
Contingent consideration
5(e)(iii)
—
45,166
—
45,166
—
45,166
114,450
159,616
(1)
Fair value through other comprehensive income
(2)
Fair value through profit or loss The Group’s exposure to various risks associated with the financial instruments is discussed in Note 9. The maximum exposure to credit risk at the end of the reporting period is the carrying amount of each class of financial assets mentioned above.
a.
Cash and cash equivalents
As of September 30,
As of June 30,
(in U.S. dollars, in thousands)
2020
2020
Cash at bank
107,697
128,916
Deposits at call (1)
426
412
108,123
129,328
(1)
As of September 30, 2020 and June 30, 2020, interest-bearing deposits at call include amounts of $0.4 million and $0.4 million, respectively, held as security and restricted for use. (i) Classification as cash equivalents Term deposits are presented as cash equivalents if they have a maturity of three months or less from the date of acquisition.
b.
Trade and other receivables and prepayments (i) Trade receivables
As of September 30,
As of June 30,
(in U.S. dollars, in thousands)
2020
2020
Trade debtors
1,295
678
Foreign withholding tax recoverable
471
471
Security deposit
252
252
Other recoverable taxes (Goods and services tax and value-added tax)
428
173
Trade and other receivables
2,446
1,574
(ii) Prepayments
As of September 30,
As of June 30,
(in U.S. dollars, in thousands)
2020
2020
Clinical trial research and development expenditure
3,152
3,304
Prepaid insurance and subscriptions
608
1,337
Other
1,408
1,005
Prepayments
5,168
5,646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 (iv) Other receivables These amounts generally arise from transactions outside the usual operating activities of the Group. (v) Fair values of trade and other receivables Due to the short-term nature of the current receivables, their carrying amount is assumed to be the same as their fair value. (vi) Impairment and risk exposure Information about the impairment of trade and other receivables, their credit quality and the Group’s exposure to credit risk, foreign currency risk and interest rate risk can be found in Note 9.
c.
Trade and other payables
As of September 30,
As of June 30,
(in U.S. dollars, in thousands)
2020
2020
Trade payables and other payables
27,602
24,972
Trade and other payables
27,602
24,972
The carrying amounts of trade and other payables are assumed to be the same as their fair values, due to their short-term nature.
d.
Borrowings
As of September 30,
As of June 30,
(in U.S. dollars, in thousands)
2020
2020
Borrowings
Secured liabilities:
Borrowing arrangements
80,000
80,000
Less: transaction costs
(6,738
)
(6,738
)
Amortization of carrying amount, net of payments made
17,729
16,216
90,991
89,478
As of September 30,
As of June 30,
(in U.S. dollars, in thousands)
2020
2019
Borrowings
Current
34,893
32,455
Non-current
56,098
57,023
90,991
89,478
(i) Borrowing arrangements Hercules Capital, Inc. In March 2018, the Group entered into a loan and security agreement with Hercules, for a $75.0 million non-dilutive, four year credit facility. The Group drew the first tranche of $35.0 million on closing and a further tranche of $15.0 million was drawn in January 2019. An additional $25.0 million may be drawn, subject to certain conditions. The loan matures in March 2022. Principal repayments are due to commence in March 2021. Principal repayments can be further deferred to March 2022 if certain milestones are satisfied. Interest on the loan is payable monthly in arrears on the 1 st In the three months ended September 30, 2020, the Group recognized a loss of $0.1 million in the Income Statement as remeasurement of borrowing arrangements within finance costs. These remeasurement losses relate to the adjustment of the carrying amount of our financial liability to reflect the revised estimated future cash flows from our existing credit facility. There was no remeasurement of borrowing arrangements recognized in the three months ended September 30, 2020. NovaQuest Capital Management, L.L.C. On June 29, 2018, we drew the first tranche of $30.0 million of the principal amount from the $40.0 million loan and security agreement with NovaQuest. There is a four-year interest only period, until July 2022, with the principal repayable in equal quarterly instalments over the remaining period of the loan. The loan matures in July 2026. Interest on the loan will accrue at a fixed rate of 15% per annum. All interest and principal payments will be deferred until after the first commercial sale of remestemcel-L for the treatment in pediatric patients with SR-aGVHD. The Group can elect to prepay all outstanding amounts owing at any time prior to maturity, subject to a prepayment charge, and may decide to do so if net sales of remestemcel-L for pediatric SR-aGVHD are significantly higher than current forecasts. If there are no net sales of remestemcel-L for pediatric SR-aGVHD, the loan is only repayable on maturity in 2026. If in any annual period 25% of net sales of remestemcel-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emestemcel-L for pediatric SR-aGVHD is less than the payment cap, then the payment is limited to 25% of net sales of remestemcel-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is recalculated by computing the present value of the revised estimated future cash flows at the financial instrument’s original effective interest rate. The adjustment is recognized in the Income Statement as remeasurement of borrowing arrangements within other operating income and expenses and finance costs in the period the revision is made. In the three months ended September 30, 2020, the Group recognized a gain of $1.9 million in the Income Statement as remeasurement of borrowing arrangements within other operating income in relation to the changes in our estimated net sales of remestemcel-L for pediatric SR-aGVHD as a net result of changes to the key assumptions in development timelines. In the three months ended September 30, 2019, the Group recognized a $0.4 million loss in the Income Statement as remeasurement of borrowing arrangements within other operating income in relation to changes in our estimated net sales of remestemcel-L for pediatric SR-aGVHD as a net result of changes to the key assumptions in development timelines and market penetration. In the three months ended September 30, 2020 and 2019, the Group recognized a loss of $0.8 million and a gain of $0.1 million, respectively, in the Income Statement as remeasurement of borrowing arrangements within finance costs in relation to the revision in the estimated future cash flows. These remeasurement gains and losses relate to the adjustment of the carrying amount of our financial liability to reflect the revised estimated future cash flows from our existing credit facility with NovaQuest. As at September 30, 2020, the Group has recognized a current liability of $4.2 million which represents the present value of interest payable of $3.9 million and $0.3 million loan administration fee which is payable annually in June. The carrying amount of the loan and security agreement with NovaQuest is subordinated to the Group’s floating rate loan with the senior creditor, Hercules. (ii) Compliance with loan covenants Our loan facilities with Hercules and NovaQuest contain a number of covenants that impose operating restrictions on us, which may restrict our ability to respond to changes in our business or take specified actions. In addition, under our loan and security agreement with Hercules we are obliged to maintain certain levels of cash in the United States, and a minimum unrestricted cash balance across the Group. The Group has complied with the financial and other restrictive covenants of its borrowing facilities during the three months ended September 30, 2020 and during the year ended June 30, 2020. (iii) Net Debt Reconciliation
(in U.S. dollars, in thousands)
As of September 30, 2020
As of June 30, 2020
Cash and cash equivalents
108,123
129,328
Borrowings Repayable within one year
(37,877
)
(35,974
)
Borrowings Repayable after one year
(63,146
)
(63,340
)
Net Debt (1)
7,100
30,014
Cash and cash equivalents
108,123
129,328
Gross debt - fixed interest rates
(50,210
)
(49,414
)
Gross debt - variable interest rates
(50,813
)
(49,900
)
Net Debt (1)
7,100
30,014
(1) Net debt amount includes leases and borrowing arrangements.
Liabilities from financing activities
Other assets
(in U.S. dollars, in thousands)
Borrowings
Leases
Sub-total
Cash and cash equivalents
Total
Net Debt as at June 30, 2020
(89,478
)
(9,836
)
(99,314
)
129,328
30,014
Cash Flows (1)
—
695
695
(21,706
)
(21,011
)
Remeasurement of borrowing arrangements
1,023
—
1,023
—
1,023
Other Changes (2)
(2,536
)
(374
)
(2,910
)
—
(2,910
)
Acquisition - leases
—
(395
)
(395
)
—
(395
)
Foreign exchange adjustments
—
(122
)
(122
)
501
379
Net Debt as at September 30, 2020
(90,991
)
(10,032
)
(101,023
)
108,123
7,100
(1)
Cash flows include the payments of lease liabilities which are presented as financing cash flows in the statement of cash flows.
(2)
Other changes include accrued interest expenses and interest payments for borrowings and leases, which are presented as operating cash flows in the statement of cash flows when paid. (iv) Fair values of borrowing arrangements The carrying amount of the borrowings at amortized cost in accordance with our accounting policy is a reasonable approximation of fair value.
a.
Recognized fair value measurements (i) Fair value hierarchy The following table presents the Group's financial assets and financial liabilities measured and recognized at fair value as of September 30, 2020 and June 30, 2020 on a recurring basis, categorized by level according to the significance of the inputs used in making the measurements:
As of June 30, 2020
(in U.S. dollars, in thousands)
Notes
Level 1
Level 2
Level 3
Total
Financial Assets
Financial assets at fair value through other comprehensive income:
Equity securities - biotech sector
—
—
1,871
1,871
Total Financial Assets
—
—
1,871
1,871
Financial Liabilities
Financial liabilities at fair value through profit or loss:
Contingent consideration
5(e)(iii)
—
—
45,166
45,166
Total Financial Liabilities
—
—
45,166
45,166
As of September 30, 2020
(in U.S. dollars, in thousands)
Notes
Level 1
Level 2
Level 3
Total
Financial Assets
Financial assets at fair value through other comprehensive income:
Equity securities - biotech sector
—
—
1,952
1,952
Total Financial Assets
—
—
1,952
1,952
Financial Liabilities
Financial liabilities at fair value through profit or loss:
Contingent consideration
5(e)(iii)
—
—
29,875
29,875
Total Financial Liabilities
—
—
29,875
29,875
There were no transfers between any of the levels for recurring fair value measurements during the period. The Group’s policy is to recognize transfers into and transfers out of fair value hierarchy levels as at the end of the reporting period. Level 1 : The fair value of financial instruments traded in active markets (such as publicly traded derivatives, trading and f 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is is the case for provisions (contingent consideration) and equity securities (unlisted). (ii) Valuation techniques used. The Group used discounted cash flow analysis to determine the fair value measurements of level 3 instruments. (iii) Fair value measurements using significant unobservable inputs (level 3) The following table presents the changes in level 3 instruments for the three months ended September 30, 2020 and the year ended June 30, 2020.
(in U.S. dollars, in thousands)
Contingent consideration provision
Opening balance - July 1, 2019
47,534
Amount used during the period
(988
)
Charged/(credited) to consolidated income statement:
Remeasurement (1)
(1,380
)
Closing balance - June 30, 2020
45,166
Opening balance - July 1, 2020
45,166
Amount used during the period
(184
)
Charged/(credited) to consolidated income statement:
Remeasurement (2)
(15,107
)
Closing balance - September 30, 2020
29,875
(1)
In the year ended June 30, 2020 a gain of $1.3 million was recognized on the remeasurement of contingent consideration pertaining to the acquisition of assets from Osiris. This gain is a net result of changes to the key assumptions of the contingent consideration valuation such as developmental timelines, market penetration, product pricing and the increase in valuation as the time period shortens between the valuation date and the potential settlement dates of contingent consideration.
(2)
In the three months ended September 30, 2020 a gain of $15.1 million was recognized on the remeasurement of contingent consideration pertaining to the acquisition of assets from Osiris. This gain was a net result of changing the key assumptions of the contingent consideration valuation primarily as a result of receiving the Complete Response Letter from the FDA on the BLA for remestemcel-L for the treatment of pediatric SR-aGVHD on September 30, 2020. The assumptions of probability of success and development timeline have been updated to reflect current expectations as a result of the Complete Response Letter and the Group’s request to the FDA for accelerated approval of the BLA for remestemcel-L for pediatric SR-aGVHD, as discussed in Note 11. (iv) Valuation inputs and relationship to fair value The following table summarizes the quantitative information about the significant unobservable inputs used in level 3 fair value measurements:
Range of inputs (weighted average)
(in U.S. dollars, in thousands, except percent data)
Fair value as of September 30,
Fair value as of June 30,
Valuation
Unobservable
Three Months Ended September 30,
Year Ended June 30,
Relationship of unobservable inputs to
Description
2020
2020
technique
inputs (1)
2020
2020
fair value
Contingent consideration
29,875
45,166
Discounted cash flows
Risk adjusted discount rate
11%-13% (12.5%)
11%-13% (12.5%)
Three months ended September 30, 2020: A change in the discount rate by 0.5% would increase/decrease the fair value by 0.5%. Year ended June 30, 2020: A change in the discount rate by 0.5% would increase/decrease the fair value by 0.4%.
Expected unit revenues
n/a
n/a
Three months ended September 30, 2020: A change in the price assumptions by 10% would increase/decrease the fair value by 2%. Year ended June 30, 2020: A 10% increase/decrease in the price assumptions adopted would increase/decrease the fair value by 3%.
Expected sales volumes
n/a
n/a
Three months ended September 30, 2020: A change in the volume assumptions by 10% would increase/decrease the fair value by 2%. Year ended June 30, 2020: A 10% increase/decrease in sales volume assumptions adopted would increase/decrease the fair value by 3%.
Probability of success
Various
Various
Three months ended September 30, 2020: A change in the probability of success assumptions by 10% and 20% would increase/decrease the fair value by 8.6% and 17.2%, respectively. Year ended June 30, 2020: A 10% and 20% increase in the probability of success assumptions would increase the fair value by 9% and 12.9%, respectively, and a 10% and 20% decrease in the probability of success assumptions would decrease the fair value by 9% and 18%, respectively.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three months ended September 30, 2020 and the year ended June 30, 2020, the Group has adopted a process to value contingent consideration internally. This valuation has been completed by the Group’s internal valuation team and reviewed by the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For each indication we determine the probability of success based on the current development status within each jurisdiction. Cash flows relevant to each jurisdiction are discounted appropriately based on the probability of success assumed. The remeasurement charged to the consolidated income statement in the three months ended September 30, 2020 was a net result of changing the key assumptions of the contingent consideration valuation primarily as a result of receiving the Complete Response Letter from the FDA on the BLA for remestemcel-L for the treatment of pediatric SR-aGVHD on September 30, 2020. The assumptions of probability of success and development timeline have been updated to reflect current expectations as a result of the Complete Response Letter and the Group’s request to the FDA for accelerated approval of the BLA for remestemcel-L for pediatric SR-aGVHD, as discussed in Note 11. When the outcome of the request for accelerated approval is known, this could change the key assumptions and a further remeasurement of contingent consideration, up or down, could occur.
As of September 30,
As of June 30,
The fair value of contingent consideration (in U.S. dollars, in thousands)
2020
2020
Fair value of cash or stock payable, dependent on achievement of future late-stage clinical or regulatory targets
18,636
28,801
Fair value of royalty payments from commercialization of the intellectual property acquired
11,239
16,365
29,875
45,166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revenu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
Probability of success:
Expected cash flows used to measure contingent consideration are risk adjusted for the probability of successful develo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t>
        </is>
      </c>
      <c r="B1" s="2" t="inlineStr">
        <is>
          <t>3 Months Ended</t>
        </is>
      </c>
    </row>
    <row r="2">
      <c r="B2" s="2" t="inlineStr">
        <is>
          <t>Sep. 30, 2020</t>
        </is>
      </c>
    </row>
    <row r="3">
      <c r="A3" s="3" t="inlineStr">
        <is>
          <t>Disclosure Of Non Financial Assets And Liabilities [Abstract]</t>
        </is>
      </c>
    </row>
    <row r="4">
      <c r="A4" s="4" t="inlineStr">
        <is>
          <t>Non-financial Assets and Liabilities</t>
        </is>
      </c>
      <c r="B4" s="4" t="inlineStr">
        <is>
          <t xml:space="preserve">6. Non-financial assets and liabilities
b.
Intangible assets
(in U.S. dollars, in thousands)
Goodwill
Acquired to
In-process research development acquired
Current marketed products
Total
Year Ended June 30, 2020
Opening net book amount
134,453
1,744
427,779
19,150
583,126
Additions
—
50
—
—
50
Exchange differences
—
(2
)
—
1
(1
)
Amortization charge
—
(119
)
—
(1,455
)
(1,574
)
Closing net book amount
134,453
1,673
427,779
17,696
581,601
As of June 30, 2020
Cost
134,453
2,862
489,698
24,000
651,013
Accumulated amortization
—
(1,189
)
—
(6,304
)
(7,493
)
Accumulated impairment
—
—
(61,919
)
—
(61,919
)
Net book amount
134,453
1,673
427,779
17,696
581,601
Three Months Ended September 30, 2020
Opening net book amount
134,453
1,673
427,779
17,696
581,601
Additions
—
—
—
—
—
Exchange differences
—
—
—
1
1
Amortization charge
—
(21
)
—
(364
)
(385
)
Closing net book amount
134,453
1,652
427,779
17,333
581,217
As of September 30, 2020
Cost
134,453
2,878
489,698
24,001
651,030
Accumulated amortization
—
(1,226
)
—
(6,668
)
(7,894
)
Accumulated impairment
—
—
(61,919
)
—
(61,919
)
Net book amount
134,453
1,652
427,779
17,333
581,217
(i) Carrying value of in-process research and development acquired by product
As of September 30,
As of June 30,
(in U.S. dollars, in thousands)
2020
2020
Cardiovascular products ( 1)
254,351
254,351
Intravenous products for metabolic diseases and inflammatory/immunologic conditions ( 2)
70,730
70,730
MSC products (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For all products included within the above balances, the underlying currency of each item recorded is USD. (ii) Significant estimate: Impairment of goodwill and assets with an indefinite useful life The Group tests annually or more frequently if events or changes in circumstances indicate that they might be impaired whether goodwill and its assets with indefinite useful lives have suffered any impairment in accordance with its accounting policy stated in Note 22(j) in the Form 20-F for the year ended June 30, 2020. The recoverable amounts of these assets and cash-generating units have been determined based on fair value less costs to dispose calculations, which require the use of certain assumptions . A full annual impairment assessment was performed at March 31, 2020 and no impairment of the in-process research and development and goodwill was identified. On September 30, 2020, the FDA issued a Complete Response Letter to Mesoblast’s BLA for remestemcel-L for the treatment of pediatric SR-aGVHD and the Group has considered this to be an impairment indicator that could cause the carrying amount of our MSC products intangible asset to exceed its recoverable amount. As a result, the Group has completed an impairment assessment on the MSC products as at September 30, 2020. The impairment assessment on the MSC products has been determined based on fair value less costs to dispose calculations as at September 30, 2020, which require the use of certain assumptions and no impairment of the in-process research and development and goodwill was identified. (iii) Impairment tests for goodwill and intangible assets with an indefinite useful life In-process research and development acquired is considered to be an indefinite life intangible asset on the basis that it is incomplete and cannot be used in its current form (see Note 22(p)(iii) in the Form 20-F for the year ended June 30, 2020). The intangible asset’s life will remain indefinite until such time it is completed and commercialized or impaired. The carrying value of in-process research and development is a separate asset which has been subject to impairment testing at the cash generating unit level, which has been determined to be at the product level. On acquisition, goodwill was not able to be allocated to the cash generating unit (“CGU”) level or to a group of CGU given the synergies of the underlying research and development. For the purpose of impairment testing, goodwill is monitored by management at the operating segment level. The Group is managed as one operating segment, being the development of adult stem cell technology platform for commercialization. The carrying value of goodwill has been allocated to the appropriate operating segment for the purpose of impairment testing. The recoverable amount of both goodwill and in-process research and development was assessed as of March 31, 2020 based on the fair value less costs to dispose and in-process research and development pertaining to MSC products was reassessed as of September 30, 2020 based on the fair value less costs to dispose. Management assess for indicators of impairment as at September 30, 2020 including considering events up to the date of the approval financial statements. No impairment as at September 30, 2020 was identified. (iv) Key assumptions used for fair value less costs to dispose calculations as it pertains to MSC products In determining the fair value less costs to dispose we have given consideration to the following internal and external indicators:
•
discounted expected future cash flows of the MSC programs valued by the Group’s internal valuation team and reviewed by the CFO as at September 30, 2020.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When determining key assumptions, the business units refer to both external sources and past experience as appropriate. The valuation is considered to be level 3 in the fair value hierarchy due to unobservable inputs used in the valuation;
•
the scientific results and progress of the trials since acquisition;
•
the market capitalization of the Group on the ASX (ASX:MSB) on the impairment testing date of September 30, 2020; and Costs of disposal were assumed to be immaterial at September 30, 2020. Discounted cash-flows used a real post-tax discount rate of 13.8% and include estimated real cash inflows and outflows for each program through to patent expiry. In relation to cash outflows consideration has been given to cost of goods sold, selling costs and clinical trial schedules including estimates of numbers of patients and per patient costs. Associated expenses such as regulatory fees and patent maintenance have been included as well as any further preclinical development if applicable. In relation to cash inflows consideration has been given to product pricing, market population and penetration, sales rebates and discounts, launch timings and probability of success in the relevant applicable markets. There are no standard growth rates applied, other than our estimates of market penetration which increase initially, plateau and then decline. The assessment of the recoverable amount of the MSC products have been made in accordance with the discounted cash-flow assumptions outlined above. The assessment showed that the recoverable amount of each product exceeds the carrying amount and therefore there is no impairment. (v) Impact of possible changes in key assumptions The Group has considered and assessed reasonably possible changes in the key assumptions and has not identified any instances that could cause the carrying amount of our MSC products intangible asset at September 30, 2020 to exceed its recoverable amount. Whilst there is no impairment indicator, the key sensitivities in this assessment remain the continued successful development of the Group’s technology platforms. If we are unable to successfully develop our technology platforms, an impairment of the carrying amount of the Group’s intangible assets may result.
a.
Deferred tax balances (i) Deferred tax balances
As of September 30,
As of June 30,
(in U.S. dollars, in thousands)
2020
2020
Deferred tax assets
The balance comprises temporary differences attributable to:
Tax losses
72,941
72,899
Other temporary differences
6,972
6,196
Total deferred tax assets
79,913
79,095
Deferred tax liabilities
The balance comprises temporary differences attributable to:
Intangible assets
79,913
79,825
Total deferred tax liabilities
79,913
79,825
Net deferred tax liabilities
—
730
Deferred tax assets expected to be settled within 12 months
—
—
Deferred tax assets expected to be settled after 12 months
79,913
79,095
Deferred tax liabilities expected to be settled within 12 months
141
99
Deferred tax liabilities expected to be settled after 12 months
79,772
79,726
(ii) Movements
(in U.S. dollars, in thousands)
Tax losses ( 1) (DTA)
Other temporary differences ( 1) (DTA)
Intangible assets (DTL)
Total (DTL)
As of June 30, 2019
(61,742
)
(3,687
)
76,553
11,124
Charged/(credited) to:
- profit or loss
(10,727
)
(1,960
)
3,272
(9,415
)
- directly to equity
(430
)
(549
)
—
(979
)
As of June 30, 2020
(72,899
)
(6,196
)
79,825
730
Charged/(credited) to:
- profit or loss
(42
)
(776
)
88
(730
)
- directly to equity
—
—
—
—
As of September 30, 2020
(72,942
)
(6,971
)
79,913
—
(1)
Deferred tax assets are netted against deferred tax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3 Months Ended</t>
        </is>
      </c>
    </row>
    <row r="2">
      <c r="B2" s="2" t="inlineStr">
        <is>
          <t>Sep. 30, 2020</t>
        </is>
      </c>
    </row>
    <row r="3">
      <c r="A3" s="3" t="inlineStr">
        <is>
          <t>Statement Of Cash Flows [Abstract]</t>
        </is>
      </c>
    </row>
    <row r="4">
      <c r="A4" s="4" t="inlineStr">
        <is>
          <t>Cash flow information</t>
        </is>
      </c>
      <c r="B4" s="4" t="inlineStr">
        <is>
          <t xml:space="preserve">7. Cash flow information
(in U.S. dollars, in thousands)
As of September 30,
As of June 30,
(a) Reconciliation of cash and cash equivalents
2020
2020
Cash at bank
107,697
128,916
Deposits at call
426
412
108,123
129,328
(in U.S. dollars, in thousands)
Three Months Ended September 30,
(b) Reconciliation of net cash flows used in operations with loss after income tax
2020
2019
Loss for the period
(24,544
)
(5,484
)
Add/(deduct) net loss for non-cash items as follows:
Depreciation and amortization
1,005
849
Foreign exchange (gains)/losses
(113
)
(232
)
Finance costs
2,534
2,165
Remeasurement of borrowing arrangements
(1,023
)
281
Remeasurement of contingent consideration
(15,107
)
288
Equity settled share-based payment
4,881
804
Deferred tax benefit
(730
)
(1,932
)
Change in operating assets and liabilities:
Decrease/(increase) in trade and other receivables
(869
)
(15,378
)
Decrease/(increase) in prepayments
795
(164
)
Decrease/(increase) in tax assets
—
1,499
Increase/(decrease) in trade creditors and accruals
3,601
(300
)
Increase/(decrease) in provisions
1,403
2,046
Net cash outflows used in operations
(28,167
)
(15,55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3 Months Ended</t>
        </is>
      </c>
    </row>
    <row r="2">
      <c r="B2" s="2" t="inlineStr">
        <is>
          <t>Sep. 30, 2020</t>
        </is>
      </c>
    </row>
    <row r="3">
      <c r="A3" s="3" t="inlineStr">
        <is>
          <t>Disclosure Of Classes Of Share Capital [Abstract]</t>
        </is>
      </c>
    </row>
    <row r="4">
      <c r="A4" s="4" t="inlineStr">
        <is>
          <t>Issued capital</t>
        </is>
      </c>
      <c r="B4" s="4" t="inlineStr">
        <is>
          <t xml:space="preserve">8. Issued capital Contributed equity (i) Share capital
As of September 30,
2020
2019
2020
2019
Shares No.
(U.S. dollars, in thousands)
Contributed equity
(i) Share capital
Ordinary shares
586,586,780
499,179,434
1,063,005
910,942
Less: Treasury Shares (1)
(791,647
)
(3,500,000
)
—
—
Total Contributed Equity
585,795,133
495,679,434
1,063,005
910,942
(1)
In July 2020, the Group formed the Mesoblast Employee Share Trust, being a new trust formed to administer the Group’s employee share scheme. Prior to forming the new trust, the Group had been using the Mesoblast Limited Employee Share Trust for administering some aspects of the Group’s employee share scheme. In July 2020, 3,500,000 shares were transferred from Mesoblast Limited Employee Share Trust to the Mesoblast Employee Share Trust. The treasury shares have reduced during the period ended September 30, 2020 due to share option exercises. These trusts have been consolidated, as the substance of the relationship is that the trusts are controlled by the Group. (ii) Movements in ordinary share capital
As of September 30,
As of September 30,
2020
2019
2020
2019
Shares No.
(U.S. dollars, in thousands)
Opening balance
583,949,612
498,626,208
1,051,450
910,405
Issues of ordinary shares during the period
Exercise of share options (1)
—
553,226
6,706
299
Transfer to employee share trust (1)
1,450,000
—
—
—
Share based compensation for services rendered
1,187,168
—
1,867
—
Transaction costs arising on share issue
—
—
(219
)
—
2,637,168
553,226
8,354
299
Share options reserve transferred to equity on exercise of options
—
—
3,201
238
Ending balance
586,586,780
499,179,434
1,063,005
910,942
(1)
Options are issued to employees, directors and consultants in accordance with the Mesoblast Employee Share Option Plan. The shares issued and share capital received on the exercise of options are record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3 Months Ended</t>
        </is>
      </c>
    </row>
    <row r="2">
      <c r="B2" s="2" t="inlineStr">
        <is>
          <t>Sep. 30, 2020</t>
        </is>
      </c>
    </row>
    <row r="3">
      <c r="A3" s="3" t="inlineStr">
        <is>
          <t>Disclosure Of Financial Risk Management [Abstract]</t>
        </is>
      </c>
    </row>
    <row r="4">
      <c r="A4" s="4" t="inlineStr">
        <is>
          <t>Financial Risk Management</t>
        </is>
      </c>
      <c r="B4" s="4" t="inlineStr">
        <is>
          <t xml:space="preserve">9. 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Sensitivity analysis
The future cash flows of each currency are forecast and the quantum of cash reserves held for each currency are managed in line with future forecasted requirements. Cross currency swaps are undertaken as required.
Market risk – interest rate risk
Long-term borrowings at floating rates
Sensitivity analysis
The facility can be refinanced and/or repaid. Interest rate swaps can be entered into to convert the floating interest rate to a fixed interest rate as required.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and trade and other receivables
Aging analysis Credit ratings
Only transact with the best risk rated banks available in each region giving consideration to the products required.
Liquidity risk
Cash and cash equivalents Borrowings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primarily in the Group’s Australian based entity, whose functional currency is the A$ relating to clinical, regulatory and overhead activities. The Group also has foreign currency amounts owing in the Group’s Swiss and Singapore based entities, whose functional currencies are the US$. Currency risk is minimized by ensuring the proportion of cash reserves held in each currency matches the expected rate of spend of each currency. (ii) Cash flow and fair value interest rate risk The Group’s main interest rate risk arises from long-term borrowings with a floating interest rate, which exposes the Group to cash flow interest rate risk. As interest rates fluctuate, the amount of interest payable on financing where the interest rate is not fixed will also fluctuate. This interest rate risk is managed by interest rate swaps which can be entered into to convert the floating interest rate to a fixed interest rate as required. Additionally, the Group can repay its loan facility at its discretion and can also refinance if the terms are suitable in the marketplace or from the existing lender. The Group did not enter into any interest rate swaps during the three months ended September 30, 2020. The exposure of the Group’s borrowing to interest rate changes are as follows:
As of
As of
September 30, 2020
June 30, 2020
(in U.S. dollars, in thousands, except percent data)
Total
% of total loans
Total
% of total loans
Financial liabilities
Current borrowings
Variable rate borrowings - Hercules
30,682
34
%
27,949
31
%
Non-current borrowings
Variable rate borrowings - Hercules
20,131
22
%
21,951
25
%
50,813
56
%
49,900
56
% An analysis by maturities is provided in Note 9(c) below. The percentage of total loans shows the proportion of loans that are currently at variable rates in relation to the total amount of borrowings. The borrowings which expose the Group to interest rate risk are described in the table below, together with the maximum and minimum interest rates being earned as of September 30, 2020 and June 30, 2020. The effect on profit is shown if interest rates change by 5%, in either direction, is as follows:
As of
As of
September 30, 2020
June 30, 2020
(in U.S. dollars, in thousands, except percent data)
Low
High
USD
Low
High
USD
Borrowings - USD
9.70
%
9.70
%
50,813 (1)
9.70
%
9.70
%
49,900 (1)
Rate increase by 5%
10.19
%
10.19
%
243
10.19
%
10.19
%
243
Rate decrease by 5%
9.22
%
9.22
%
(243
)
9.22
%
9.22
%
(243)
(1)
Effect on profit/loss of interest rate changes is based on the loan principal amount of $50.0 million as of September 30, 2020, and June 30, 2020. The Group is also exposed to interest rate movements which impacts interest income earned on its deposits and at call accounts. The interest income derived from these balances can fluctuate due to interest rate changes. This interest rate risk is managed by periodically reviewing interest rates available for suitable interest bearing accounts to ensure we earn interest at market rate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September 30, 2020 and June 30, 2020. The effect on profit is shown if interest rates change by 10%, in either direction, is as follows:
As of
As of
September 30, 2020
June 30, 2020
(in U.S. dollars, in thousands, except percent data)
Low
High
USD
Low
High
USD
Funds invested - USD
0.00% ( 1)
0.00% ( 1)
73,886
0.03
%
0.03
%
102,925
Rate increase by 10%
0.03% ( 1)
0.03% ( 1)
4
0.03
%
0.03
%
3
Rate decrease by 10%
0.03% ( 1)
0.03% ( 1)
(4
)
0.03
%
0.03
%
(3
)
AUD
Low
High
AUD
Low
High
AUD
Funds invested - AUD
0.64
%
0.64
%
600
0.86
%
0.86
%
600
Rate increase by 10%
0.70
%
0.70
%
0
0.95
%
0.95
%
1
Rate decrease by 10%
0.58
%
0.58
%
(0
)
0.77
%
0.77
%
(1
)
(1)
The interest rate reduced to 0% for the period ended September 30, 2020. The sensitivity assumes the interest rate to increase or decrease by 0.03%, which is the opening rate on July 1, 2020.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emestemcel-L for the treatment of SR-aGVHD in pediatric patients in the United States and other territories excluding Asia. As net sales of remestemcel-L for the treatment of SR-aGVHD in pediatric patients in these territories increase/decrease, the timing and amount of principal and interest payments relating to this type of financing arrangement will also fluctuate, resulting in an adjustment to the carrying amount of the financial liability. The adjustment is recognized in the Income Statement as remeasurement of borrowing arrangements within other operating income and expenses in the period the revision is made. The exposure of the Group’s borrowing to price rate changes are as follows:
As of
As of
September 30, 2020
June 30, 2020
(in U.S. dollars, in thousands, except percent data)
Total
% of total loans
Total
% of total loans
Financial liabilities
Current borrowings
Borrowings - NovaQuest
4,211
5
%
4,506
5
%
Non-current borrowings
Borrowings - NovaQuest
35,967
39
%
35,072
39
%
40,178
44
%
39,578
44
% As at September 30, 2020, all other factors held constant, a 20% increase in the forecast net sales of remestemcel-L for the treatment of SR-aGVHD in pediatric patients in the United States and other territories excluding Asia would increase non-current borrowing and decrease profit by $5.0 million, whereas a 20% decrease in the net sales of remestemcel-L for the treatment of SR-aGVHD in pediatric patients in the United States and other territories excluding Asia would decrease non-current borrowings and The Group is also exposed to price risk on contingent consideration provision balances, as expected unit revenues are a significant unobservable input used in the level 3 fair value measurements. As at September 30, 2020, all other factors held constant, the increase/decrease in price assumptions adopted in the fair value measurements of the contingent consideration provision are discussed in Note 5(e)( iv The Group does not consider it has any exposure to price risk other than those already described above.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as mentioned in Note 5.
c.
Liquidity risk Liquidity risk is the risk that the Group will not be able to pay its debts as and when they fall due. Liquidity risk has been assessed in Note 1(i). All financial liabilities, excluding contingent consideration, borrowings and lease liabilities, held by the Group as of September 30, 2020 and June 30, 2020, are non-interest bearing and mature within 6 months. The total contractual cash flows associated with these liabilities equate to the carrying amount disclosed within the financial statements. As of September 30, 2020,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 1)(2)
(39,097
)
(34,496
)
(53,051
)
(12,011
)
(138,655
)
(90,991
)
Trade payables
(27,602
)
—
—
—
(27,602
)
(27,602
)
Lease liabilities
(3,573
)
(3,034
)
(4,173
)
(614
)
(11,394
)
(10,032
)
(70,272
)
(37,530
)
(57,224
)
(12,625
)
(177,651
)
(128,625
)
(1)
Contractual cash flows include payments of principal, interest and other charges. Interest is calculated based on debt held at September 30, 2020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 Purchase commitments In December 2019, the Group commenced production under its manufacturing service agreement with Lonza for the supply of commercial product for the potential approval and launch of remestemcel-L for the treatment of pediatric SR-aGVHD and/or for the treatment of COVID-19 ARDS in the US market. This agreement contains lease and non-lease components with a non-cancellable term of 4.5 years through June 2024. As of September 30, 2020, the agreement contains a minimum financial commitment of $46.4 million. The Group has accounted for the lease component within the agreement as a lease liability separately from the non-lease components. As of September 30, 2020, the minimum financial commitment of the lease component is $5.3 million, disclosed within the total contractual cash flows on an undiscounted basis as lease liabilities. The minimum financial commitment of the non-lease component in the agreement is $41.1 million. At the Group’s discretion, the minimum financial commitment under this manufacturing services agreement can be reduced by $24.8 million, with $3.6 million of this reduction relating to the lease component and $21.2 million relating to the non-lease component of the agreement. The Group did not have any other purchase commitments as of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earnings per share</t>
        </is>
      </c>
      <c r="B1" s="2" t="inlineStr">
        <is>
          <t>3 Months Ended</t>
        </is>
      </c>
    </row>
    <row r="2">
      <c r="B2" s="2" t="inlineStr">
        <is>
          <t>Sep. 30, 2020</t>
        </is>
      </c>
    </row>
    <row r="3">
      <c r="A3" s="3" t="inlineStr">
        <is>
          <t>Earnings Per Share [Abstract]</t>
        </is>
      </c>
    </row>
    <row r="4">
      <c r="A4" s="4" t="inlineStr">
        <is>
          <t>(Losses)/earnings per share</t>
        </is>
      </c>
      <c r="B4" s="4" t="inlineStr">
        <is>
          <t xml:space="preserve">10. (Losses)/earnings per share
Three Months Ended
September 30, 2020
September 30, 2019
(Losses) per share
(in cents)
(a) Basic (losses) per share
From continuing operations attributable to the ordinary equity holders of the company
(4.21
)
(1.10
)
Total basic (losses) per share attributable to the ordinary equity holders of the company
(4.21
)
(1.10
)
(b) Diluted (losses) per share
From continuing operations attributable to the ordinary equity holders of the company
(4.21
)
(1.10
)
Total basic (losses) per share attributable to the ordinary equity holders of the company
(4.21
)
(1.10
)
(c) Reconciliation of (losses) used in calculating (losses) per share
(in U.S. dollars, in thousands)
Basic (losses) per share
(Losses) attributable to the ordinary equity holders of the company used in calculating basic (losses) per share:
From continuing operations
(24,544
)
(5,484
)
Diluted (losses) per share
(Losses) from continuing operations attributable to the ordinary equity holders of the company:
Used in calculating basic (losses) per share
(24,544
)
(5,484
)
(Losses) attributable to the ordinary equity holders of the company used in calculating diluted losses per share
(24,544
)
(5,484
)
Three Months Ended
September 30, 2020 (In Shares)
September 30, 2019 (In Shares)
Weighted average number of ordinary shares used as the denominator in calculating basic losses per share
582,489,625
499,301,409
Weighted average number of ordinary shares and potential ordinary shares used in calculating diluted losses per share
582,489,625
499,301,409
Options granted to employees are considered to be potential ordinary shares. These securities have been excluded from the determination of basic losses per share in the three months ended September 30, 2020 and 2019. Shares that may be paid as contingent consideration have also been excluded from basic losses per share. They have been excluded from the calculation of diluted losses per share because they are anti-dilutive for the three months ended September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occurring after the reporting period</t>
        </is>
      </c>
      <c r="B1" s="2" t="inlineStr">
        <is>
          <t>3 Months Ended</t>
        </is>
      </c>
    </row>
    <row r="2">
      <c r="B2" s="2" t="inlineStr">
        <is>
          <t>Sep. 30, 2020</t>
        </is>
      </c>
    </row>
    <row r="3">
      <c r="A3" s="3" t="inlineStr">
        <is>
          <t>Disclosure Of Nonadjusting Events After Reporting Period [Abstract]</t>
        </is>
      </c>
    </row>
    <row r="4">
      <c r="A4" s="4" t="inlineStr">
        <is>
          <t>Events occurring after the reporting period</t>
        </is>
      </c>
      <c r="B4" s="4" t="inlineStr">
        <is>
          <t xml:space="preserve">11. Events occurring after the reporting period On November 17, 2020, a Type A meeting was held with the FDA to discuss the review of the BLA for remestemcel-L and a potential pathway for accelerated approval with a post-approval requirement to conduct an additional randomized controlled study in patients 12 years and older. At the current time it appears that the FDA review team will not agree to accelerated approval. However, the definitive outcome of the Type A meeting will not be known until Mesoblast receives the formal minutes which are expected within 30 days of the meeting. If the current review team does not agree to accelerated approval, Mesoblast will request a further Type A meeting to initiate the well-established FDA dispute resolution pathway. On November 20, 2020, the Group entered into a worldwide license and collaboration agreement with Novartis for the development, manufacture and commercialization of remestemcel-L, with an initial focus on the development of the treatment of acute respiratory distress syndrome (“ARDS”), including that associated with COVID-19. The Group will retain full rights and economics for remestemcel-L for graft versus host disease, and Novartis has an option to, if exercised, become the commercial distributor outside of Japan. The Group will receive $50.0 million in proceeds consisting of an upfront payment of $25.0 million and $25.0 million through the placement of new fully-paid Mesoblast ordinary shares on closing of the license agreement. Closing of the license agreement is subject to the expiration or termination of the waiting period under the Hart Scott Rodino Antitrust Improvement Act and certain other conditions. The Group may receive a total of $505.0 million pending achievement of pre-commercialization milestones for ARDS indications. The Group may receive additional payments post-commercialization of up to $750.0 million based on achieving certain sales milestones and tiered double-digit royalties on product sales. The Group has not yet assessed the accounting impact of this agreement. There were no other events that have occurred after September 30, 2020 and prior to the signing of this financial report that would likely have a material impact on the financial result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3 Months Ended</t>
        </is>
      </c>
    </row>
    <row r="2">
      <c r="B2" s="2" t="inlineStr">
        <is>
          <t>Sep. 30, 2020</t>
        </is>
      </c>
    </row>
    <row r="3">
      <c r="A3" s="3" t="inlineStr">
        <is>
          <t>Disclosure Of Operating Segments [Abstract]</t>
        </is>
      </c>
    </row>
    <row r="4">
      <c r="A4" s="4" t="inlineStr">
        <is>
          <t>Segment information</t>
        </is>
      </c>
      <c r="B4" s="4" t="inlineStr">
        <is>
          <t xml:space="preserve">12. 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 13. Legal proceedings In October 2020, in light of the Complete Response Letter released by the FDA and the decline in the market price of our ADS, a purported class action lawsuit was filed in the U.S. Federal District Court for the Southern District of New York on behalf of purchasers or acquirers of our ADSs against the Company, its Chief Executive Officer and its Chief Financial Officer for alleged violations of the U.S. Securities Exchange Act of 1934. The Company cannot provide any assurance as to the possible outcome or cost to us from the lawsuit, particularly as it is at an early stage, nor how long it may take to resolve lawsuit, and it has not accrued any amounts in connection with such legal proceedings other than ongoing attorney’s f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3 Months Ended</t>
        </is>
      </c>
    </row>
    <row r="2">
      <c r="B2" s="2" t="inlineStr">
        <is>
          <t>Sep. 30, 2020</t>
        </is>
      </c>
    </row>
    <row r="3">
      <c r="A3" s="3" t="inlineStr">
        <is>
          <t>Legal Proceedings Provision [Abstract]</t>
        </is>
      </c>
    </row>
    <row r="4">
      <c r="A4" s="4" t="inlineStr">
        <is>
          <t>Legal proceedings</t>
        </is>
      </c>
      <c r="B4" s="4" t="inlineStr">
        <is>
          <t xml:space="preserve">13. Legal proceedings In October 2020, in light of the Complete Response Letter released by the FDA and the decline in the market price of our ADS, a purported class action lawsuit was filed in the U.S. Federal District Court for the Southern District of New York on behalf of purchasers or acquirers of our ADSs against the Company, its Chief Executive Officer and its Chief Financial Officer for alleged violations of the U.S. Securities Exchange Act of 1934. The Company cannot provide any assurance as to the possible outcome or cost to us from the lawsuit, particularly as it is at an early stage, nor how long it may take to resolve lawsuit, and it has not accrued any amounts in connection with such legal proceedings other than ongoing attorney’s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unaudited) - USD ($) $ in Thousands</t>
        </is>
      </c>
      <c r="B1" s="2" t="inlineStr">
        <is>
          <t>3 Months Ended</t>
        </is>
      </c>
    </row>
    <row r="2">
      <c r="B2" s="2" t="inlineStr">
        <is>
          <t>Sep. 30, 2020</t>
        </is>
      </c>
      <c r="C2" s="2" t="inlineStr">
        <is>
          <t>Sep. 30, 2019</t>
        </is>
      </c>
    </row>
    <row r="3">
      <c r="A3" s="3" t="inlineStr">
        <is>
          <t>Income Statement [Abstract]</t>
        </is>
      </c>
    </row>
    <row r="4">
      <c r="A4" s="4" t="inlineStr">
        <is>
          <t>Revenue</t>
        </is>
      </c>
      <c r="B4" s="5" t="n">
        <v>1305</v>
      </c>
      <c r="C4" s="5" t="n">
        <v>17048</v>
      </c>
    </row>
    <row r="5">
      <c r="A5" s="4" t="inlineStr">
        <is>
          <t>Research &amp; development</t>
        </is>
      </c>
      <c r="B5" s="6" t="n">
        <v>-19278</v>
      </c>
      <c r="C5" s="6" t="n">
        <v>-12389</v>
      </c>
    </row>
    <row r="6">
      <c r="A6" s="4" t="inlineStr">
        <is>
          <t>Manufacturing commercialization</t>
        </is>
      </c>
      <c r="B6" s="6" t="n">
        <v>-11924</v>
      </c>
      <c r="C6" s="6" t="n">
        <v>-2698</v>
      </c>
    </row>
    <row r="7">
      <c r="A7" s="4" t="inlineStr">
        <is>
          <t>Management and administration</t>
        </is>
      </c>
      <c r="B7" s="6" t="n">
        <v>-7680</v>
      </c>
      <c r="C7" s="6" t="n">
        <v>-5463</v>
      </c>
    </row>
    <row r="8">
      <c r="A8" s="4" t="inlineStr">
        <is>
          <t>Fair value remeasurement of contingent consideration</t>
        </is>
      </c>
      <c r="B8" s="6" t="n">
        <v>15107</v>
      </c>
      <c r="C8" s="6" t="n">
        <v>-288</v>
      </c>
    </row>
    <row r="9">
      <c r="A9" s="4" t="inlineStr">
        <is>
          <t>Other operating income and expenses</t>
        </is>
      </c>
      <c r="B9" s="6" t="n">
        <v>2018</v>
      </c>
      <c r="C9" s="6" t="n">
        <v>-169</v>
      </c>
    </row>
    <row r="10">
      <c r="A10" s="4" t="inlineStr">
        <is>
          <t>Finance costs</t>
        </is>
      </c>
      <c r="B10" s="6" t="n">
        <v>-4822</v>
      </c>
      <c r="C10" s="6" t="n">
        <v>-3457</v>
      </c>
    </row>
    <row r="11">
      <c r="A11" s="4" t="inlineStr">
        <is>
          <t>Loss before income tax</t>
        </is>
      </c>
      <c r="B11" s="6" t="n">
        <v>-25274</v>
      </c>
      <c r="C11" s="6" t="n">
        <v>-7416</v>
      </c>
    </row>
    <row r="12">
      <c r="A12" s="4" t="inlineStr">
        <is>
          <t>Income tax benefit</t>
        </is>
      </c>
      <c r="B12" s="6" t="n">
        <v>730</v>
      </c>
      <c r="C12" s="6" t="n">
        <v>1932</v>
      </c>
    </row>
    <row r="13">
      <c r="A13" s="4" t="inlineStr">
        <is>
          <t>Loss attributable to the owners of Mesoblast Limited</t>
        </is>
      </c>
      <c r="B13" s="5" t="n">
        <v>-24544</v>
      </c>
      <c r="C13" s="5" t="n">
        <v>-5484</v>
      </c>
    </row>
    <row r="14">
      <c r="A14" s="3" t="inlineStr">
        <is>
          <t>Losses per share from continuing operations attributable to the ordinary equity holders of the Group:</t>
        </is>
      </c>
    </row>
    <row r="15">
      <c r="A15" s="4" t="inlineStr">
        <is>
          <t>Basic - losses per share</t>
        </is>
      </c>
      <c r="B15" s="7" t="n">
        <v>-4.21</v>
      </c>
      <c r="C15" s="7" t="n">
        <v>-1.1</v>
      </c>
    </row>
    <row r="16">
      <c r="A16" s="4" t="inlineStr">
        <is>
          <t>Diluted - losses per share</t>
        </is>
      </c>
      <c r="B16" s="7" t="n">
        <v>-4.21</v>
      </c>
      <c r="C16" s="7" t="n">
        <v>-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Basis Of Preparation [Abstract]</t>
        </is>
      </c>
    </row>
    <row r="4">
      <c r="A4" s="4" t="inlineStr">
        <is>
          <t>Basis of Preparation</t>
        </is>
      </c>
      <c r="B4" s="4" t="inlineStr">
        <is>
          <t xml:space="preserve">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For the three months ended September 30, 2020, the Group incurred a total comprehensive loss after income tax of $24.1 million and had net cash outflows from operations of $28.2 million. The Group held total cash and cash equivalents of $108.1 million as of September 30, 2020. On November 20, 2020 the Group entered into a license and collaboration agreement with Novartis Pharma AG (“Novartis”). The Group will receive $50.0 million in proceeds consisting of an upfront payment of $25.0 million and $25.0 million through the placement of new fully-paid Mesoblast ordinary shares on closing of the license agreement. Closing of the license agreement is subject to the expiration or termination of the waiting period under the Hart Scott Rodino Antitrust Improvement Act and certain other conditions. The Group has an overarching strategy to fund operations predominately through non-dilutive strategic and commercial transactions. The Group intends to fund operations through drawing on up to $170.0 million in additional funds from existing strategic and financing partnerships, subject to certain conditions, or equity-based financing. Over the next 12 months some or all of these cash inflows will be required for us to meet our forecast expenditure and continue as a going concern, although there is uncertainty related to our ability to access these cash inflows. In addition, the Group expects to achieve cash inflows through sales of remestemcel-L, subject to receiving accelerated approval from the United States Food and Drug Administration (“FDA”) on its Biologics License Application (“BLA”) for remestemcel-L for the treatment of pediatric SR-aGVHD. Management and the directors believe that the Group will be successful in the above matters and, accordingly, have prepared the financial report on a going concern basis, notwithstanding that there is a material uncertainty that may cast significant doubt on our ability to continue as a going concern and that the Group may be unable to realize our assets and discharge our liabilities in the normal course of business. References to matters that may cast significant doubt about the Group’s ability to continue as a going concern also raise substantial doubt as contemplated by the Public Company Accounting Oversight Board (“PCAOB”) standards. (ii) New and amended standards adopted by the Group In the opinion of management, the interim financial data includes all adjustments, consisting only of normal recurring adjustments necessary for a fair statement of the results for the interim periods. There were no new or amended standards adopted by the Group in the three months ended September 30, 2020. These interim financial statements follow the same accounting policies as compared to the June 30, 2020 consolidated financial statements and related notes as filed with the Australian Securities Exchange and the Securities and Exchange Commission. (iii) New accounting standards and interpretations not yet adopted by the Group There were no new accounting standards and interpretations not yet adopted by the Group for the September 30, 2020 reporting period. (i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linical trials that aren’t treating COVID-19 infected patients are experiencing some delays given reduced capacity at hospitals for completing activities and impacts on patient mobility for treatments or final visits. Specifically, for the Group’s Phase 3 clinical trial in 566 patients with advanced forms of New York Heart Association Class II or Class III disease, COVID-19 related restrictions resulted in delays in completion of data quality review at the study sites which has in turn delayed the data readout for the trial. For the Group’s Phase 3 clinical trial in 404 patients with chronic low back pain, COVID-19 related restrictions resulted in delays in completion of data quality review at the study sites which has in turn delayed the data readout for the trial. In addition, health regulators may rate other treatments as higher priorities due to the crisis. On the other hand, at the initial onset of the pandemic, the Group was able to offer remestemcel-L to sufferers of COVID-19 after the FDA cleared it for expanded access protocol (“EAP”) for compassionate use. Remestemcel-L is being evaluated for its potential to reduce mortality in a Phase 3 randomized controlled trial of up to 300 ventilator-dependent adults with moderate or severe COVID-19 ARDS. The Group's future assessments of the impact of COVID-19 could result in material impacts to the Group's consolidated financial statements in future period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3 Months Ended</t>
        </is>
      </c>
    </row>
    <row r="2">
      <c r="B2" s="2" t="inlineStr">
        <is>
          <t>Sep. 30, 2020</t>
        </is>
      </c>
    </row>
    <row r="3">
      <c r="A3" s="3" t="inlineStr">
        <is>
          <t>Disclosure Of Loss Before Income Tax [Abstract]</t>
        </is>
      </c>
    </row>
    <row r="4">
      <c r="A4" s="4" t="inlineStr">
        <is>
          <t>Summary of Loss Before Income Tax</t>
        </is>
      </c>
      <c r="B4" s="4" t="inlineStr">
        <is>
          <t>Three Months Ended September 30,
(in U.S. dollars, in thousands)
Note
2020
2019
Revenue
Commercialization revenue
1,289
1,872
Milestone revenue
—
15,000
Interest revenue
16
176
Total Revenue
1,305
17,048
Clinical trial and research &amp; development
(8,627
)
(6,057
)
Manufacturing production &amp; development
(11,494
)
(1,295
)
Employee benefits
Salaries and employee benefits
(7,181
)
(4,731
)
Defined contribution superannuation expenses
(84
)
(75
)
Equity settled share-based payment transactions ( 1)
(4,881
)
(804
)
Total Employee benefits
(12,146
)
(5,610
)
Depreciation and amortization of non-current assets
Plant and equipment depreciation
(211
)
(104
)
Right of use asset depreciation
(409
)
(351
)
Intellectual property amortization
(385
)
(394
)
Total Depreciation and amortization of non-current assets
(1,005
)
(849
)
Other Management &amp; administration expenses
Overheads &amp; administration
(1,961
)
(1,774
)
Consultancy
(1,806
)
(1,145
)
Legal, patent and other professional fees
(1,274
)
(3,226
)
Intellectual property expenses (excluding the amount amortized above)
(569
)
(594
)
Total Other Management &amp; administration expenses
(5,610
)
(6,739
)
Fair value remeasurement of contingent consideration
Remeasurement of contingent consideration
5(e)(iii)
15,107
(288
)
Total Fair value remeasurement of contingent consideration
15,107
(288
)
Other operating income and expenses
Remeasurement of borrowing arrangements
1,919
(401
)
Government grant revenue
17
—
Foreign exchange gains/(losses)
82
232
Total Other operating income and expenses
2,018
(169
)
Finance (costs)/gains
Remeasurement of borrowing arrangements
(896
)
120
Interest expense
(3,926
)
(3,577
)
Total Finance costs
(4,822
)
(3,457
)
Total loss before income tax
(25,274
)
(7,416
)
(1)
Share-based payment transactions For the three months ended September 30, 2020 and 2019, the share-based payment transactions have been reflected in the Consolidated Income Statement functional expense categories as follows:
Three Months Ended, September 30,
(in U.S. dollars)
2020
2019
Research and development
2,835,722
319,681
Manufacturing and commercialization
194,316
53,579
Management and administration
1,851,199
430,538
Equity settled share-based payment transactions
4,881,237
803,7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Benefit/(Expense) (Tables)</t>
        </is>
      </c>
      <c r="B1" s="2" t="inlineStr">
        <is>
          <t>3 Months Ended</t>
        </is>
      </c>
    </row>
    <row r="2">
      <c r="B2" s="2" t="inlineStr">
        <is>
          <t>Sep. 30, 2020</t>
        </is>
      </c>
    </row>
    <row r="3">
      <c r="A3" s="3" t="inlineStr">
        <is>
          <t>Major Components Of Tax Expense Income [Abstract]</t>
        </is>
      </c>
    </row>
    <row r="4">
      <c r="A4" s="4" t="inlineStr">
        <is>
          <t>Summary of Income tax benefit/(expense)</t>
        </is>
      </c>
      <c r="B4" s="4" t="inlineStr">
        <is>
          <t xml:space="preserve">Three Months Ended September 30,
(in U.S. dollars, in thousands)
2020
2019
Income tax expense/(benefit)
Current tax
Current tax
—
—
Total current tax expense/(benefit)
—
—
Deferred tax
(Increase)/decrease in deferred tax assets
(818
)
(2,029
)
(Decrease)/increase in deferred tax liabilities
88
97
Total deferred tax expense/(benefit)
(730
)
(1,932
)
Income tax expense/(benefit)
(730
)
(1,932
) </t>
        </is>
      </c>
    </row>
    <row r="5">
      <c r="A5" s="4" t="inlineStr">
        <is>
          <t>Summary of Deferred Tax Assets Not Brought to Account</t>
        </is>
      </c>
      <c r="B5" s="4" t="inlineStr">
        <is>
          <t>As of
As of
(in U.S. dollars, in thousands)
September 30, 2020
June 30, 2020
Deferred tax assets not brought to account
Unused tax losses
Potential tax benefit at local tax rates
64,594
55,573
Other temporary differences
Potential tax benefit at local tax rates
7,137
6,782
Other tax credits
Potential tax benefit at local tax rates
3,220
3,220
74,951
65,5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3 Months Ended</t>
        </is>
      </c>
    </row>
    <row r="2">
      <c r="B2" s="2" t="inlineStr">
        <is>
          <t>Sep. 30, 2020</t>
        </is>
      </c>
    </row>
    <row r="3">
      <c r="A3" s="3" t="inlineStr">
        <is>
          <t>Disclosure Of Financial Assets And Liabilities [Abstract]</t>
        </is>
      </c>
    </row>
    <row r="4">
      <c r="A4" s="4" t="inlineStr">
        <is>
          <t>Summary of Financial Instruments</t>
        </is>
      </c>
      <c r="B4" s="4" t="inlineStr">
        <is>
          <t xml:space="preserve">The Group holds the following financial instruments:
Financial assets (in U.S. dollars, in thousands)
Notes
Assets at FVOCI (1)
Assets at FVTPL (2)
Assets at amortized cost
Total
As of September 30, 2020
Cash &amp; cash equivalents
5(a)
—
—
108,123
108,123
Trade &amp; other receivables
5(b)
—
—
2,446
2,446
Financial assets at fair value through other comprehensive income
1,952
—
—
1,952
Other non-current assets
—
—
3,334
3,334
1,952
—
113,903
115,855
As of June 30, 2020
Cash &amp; cash equivalents
5(a)
—
—
129,328
129,328
Trade &amp; other receivables
5(b)
—
—
1,574
1,574
Financial assets at fair value through other comprehensive income
1,871
—
—
1,871
Other non-current assets
—
—
3,311
3,311
1,871
—
134,213
136,084
(1)
Fair value through other comprehensive income
(2)
Fair value through profit or loss
Financial liabilities (in U.S. dollars, in thousands)
Notes
Liabilities at FVOCI (1)
Liabilities at FVTPL (2)
Liabilities at amortized cost
Total
As of September 30, 2020
Trade and other payables
5(c)
—
—
27,602
27,602
Borrowings
5(d)
—
—
90,991
90,991
Contingent consideration
5(e)(iii)
—
29,875
—
29,875
—
29,875
118,593
148,468
As of June 30, 2020
Trade and other payables
5(c)
—
—
24,972
24,972
Borrowings
5(d)
—
—
89,478
89,478
Contingent consideration
5(e)(iii)
—
45,166
—
45,166
—
45,166
114,450
159,616
(1)
Fair value through other comprehensive income
(2)
Fair value through profit or loss </t>
        </is>
      </c>
    </row>
    <row r="5">
      <c r="A5" s="4" t="inlineStr">
        <is>
          <t>Summary of Cash and Cash Equivalents</t>
        </is>
      </c>
      <c r="B5" s="4" t="inlineStr">
        <is>
          <t>a.
Cash and cash equivalents
As of September 30,
As of June 30,
(in U.S. dollars, in thousands)
2020
2020
Cash at bank
107,697
128,916
Deposits at call (1)
426
412
108,123
129,328
(1)
As of September 30, 2020 and June 30, 2020, interest-bearing deposits at call include amounts of $0.4 million and $0.4 million, respectively, held as security and restricted for use.</t>
        </is>
      </c>
    </row>
    <row r="6">
      <c r="A6" s="4" t="inlineStr">
        <is>
          <t>Summary of Trade and Other Receivables and Prepayments</t>
        </is>
      </c>
      <c r="B6" s="4" t="inlineStr">
        <is>
          <t>b.
Trade and other receivables and prepayments (i) Trade receivables
As of September 30,
As of June 30,
(in U.S. dollars, in thousands)
2020
2020
Trade debtors
1,295
678
Foreign withholding tax recoverable
471
471
Security deposit
252
252
Other recoverable taxes (Goods and services tax and value-added tax)
428
173
Trade and other receivables
2,446
1,574
(ii) Prepayments
As of September 30,
As of June 30,
(in U.S. dollars, in thousands)
2020
2020
Clinical trial research and development expenditure
3,152
3,304
Prepaid insurance and subscriptions
608
1,337
Other
1,408
1,005
Prepayments
5,168
5,646</t>
        </is>
      </c>
    </row>
    <row r="7">
      <c r="A7" s="4" t="inlineStr">
        <is>
          <t>Summary of Trade and Other Payables</t>
        </is>
      </c>
      <c r="B7" s="4" t="inlineStr">
        <is>
          <t>c.
Trade and other payables
As of September 30,
As of June 30,
(in U.S. dollars, in thousands)
2020
2020
Trade payables and other payables
27,602
24,972
Trade and other payables
27,602
24,972</t>
        </is>
      </c>
    </row>
    <row r="8">
      <c r="A8" s="4" t="inlineStr">
        <is>
          <t>Summary of Borrowings</t>
        </is>
      </c>
      <c r="B8" s="4" t="inlineStr">
        <is>
          <t>d.
Borrowings
As of September 30,
As of June 30,
(in U.S. dollars, in thousands)
2020
2020
Borrowings
Secured liabilities:
Borrowing arrangements
80,000
80,000
Less: transaction costs
(6,738
)
(6,738
)
Amortization of carrying amount, net of payments made
17,729
16,216
90,991
89,478
As of September 30,
As of June 30,
(in U.S. dollars, in thousands)
2020
2019
Borrowings
Current
34,893
32,455
Non-current
56,098
57,023
90,991
89,478</t>
        </is>
      </c>
    </row>
    <row r="9">
      <c r="A9" s="4" t="inlineStr">
        <is>
          <t>Summary of Net Debt</t>
        </is>
      </c>
      <c r="B9" s="4" t="inlineStr">
        <is>
          <t>(iii) Net Debt Reconciliation
(in U.S. dollars, in thousands)
As of September 30, 2020
As of June 30, 2020
Cash and cash equivalents
108,123
129,328
Borrowings Repayable within one year
(37,877
)
(35,974
)
Borrowings Repayable after one year
(63,146
)
(63,340
)
Net Debt (1)
7,100
30,014
Cash and cash equivalents
108,123
129,328
Gross debt - fixed interest rates
(50,210
)
(49,414
)
Gross debt - variable interest rates
(50,813
)
(49,900
)
Net Debt (1)
7,100
30,014
(1) Net debt amount includes leases and borrowing arrangements.</t>
        </is>
      </c>
    </row>
    <row r="10">
      <c r="A10" s="4" t="inlineStr">
        <is>
          <t>Summary of Net Debt Reconciliation</t>
        </is>
      </c>
      <c r="B10" s="4" t="inlineStr">
        <is>
          <t>Liabilities from financing activities
Other assets
(in U.S. dollars, in thousands)
Borrowings
Leases
Sub-total
Cash and cash equivalents
Total
Net Debt as at June 30, 2020
(89,478
)
(9,836
)
(99,314
)
129,328
30,014
Cash Flows (1)
—
695
695
(21,706
)
(21,011
)
Remeasurement of borrowing arrangements
1,023
—
1,023
—
1,023
Other Changes (2)
(2,536
)
(374
)
(2,910
)
—
(2,910
)
Acquisition - leases
—
(395
)
(395
)
—
(395
)
Foreign exchange adjustments
—
(122
)
(122
)
501
379
Net Debt as at September 30, 2020
(90,991
)
(10,032
)
(101,023
)
108,123
7,100
(1)
Cash flows include the payments of lease liabilities which are presented as financing cash flows in the statement of cash flows.
(2)
Other changes include accrued interest expenses and interest payments for borrowings and leases, which are presented as operating cash flows in the statement of cash flows when paid.</t>
        </is>
      </c>
    </row>
    <row r="11">
      <c r="A11" s="4" t="inlineStr">
        <is>
          <t>Summary of Financial Assets and Liabilities Measured and Recognized at Fair Value</t>
        </is>
      </c>
      <c r="B11" s="4" t="inlineStr">
        <is>
          <t>The following table presents the Group's financial assets and financial liabilities measured and recognized at fair value as of September 30, 2020 and June 30, 2020 on a recurring basis, categorized by level according to the significance of the inputs used in making the measurements:
As of June 30, 2020
(in U.S. dollars, in thousands)
Notes
Level 1
Level 2
Level 3
Total
Financial Assets
Financial assets at fair value through other comprehensive income:
Equity securities - biotech sector
—
—
1,871
1,871
Total Financial Assets
—
—
1,871
1,871
Financial Liabilities
Financial liabilities at fair value through profit or loss:
Contingent consideration
5(e)(iii)
—
—
45,166
45,166
Total Financial Liabilities
—
—
45,166
45,166
As of September 30, 2020
(in U.S. dollars, in thousands)
Notes
Level 1
Level 2
Level 3
Total
Financial Assets
Financial assets at fair value through other comprehensive income:
Equity securities - biotech sector
—
—
1,952
1,952
Total Financial Assets
—
—
1,952
1,952
Financial Liabilities
Financial liabilities at fair value through profit or loss:
Contingent consideration
5(e)(iii)
—
—
29,875
29,875
Total Financial Liabilities
—
—
29,875
29,875</t>
        </is>
      </c>
    </row>
    <row r="12">
      <c r="A12" s="4" t="inlineStr">
        <is>
          <t>Summary of Changes in Fair Value of Level 3 Instruments</t>
        </is>
      </c>
      <c r="B12" s="4" t="inlineStr">
        <is>
          <t>The following table presents the changes in level 3 instruments for the three months ended September 30, 2020 and the year ended June 30, 2020.
(in U.S. dollars, in thousands)
Contingent consideration provision
Opening balance - July 1, 2019
47,534
Amount used during the period
(988
)
Charged/(credited) to consolidated income statement:
Remeasurement (1)
(1,380
)
Closing balance - June 30, 2020
45,166
Opening balance - July 1, 2020
45,166
Amount used during the period
(184
)
Charged/(credited) to consolidated income statement:
Remeasurement (2)
(15,107
)
Closing balance - September 30, 2020
29,875
(1)
In the year ended June 30, 2020 a gain of $1.3 million was recognized on the remeasurement of contingent consideration pertaining to the acquisition of assets from Osiris. This gain is a net result of changes to the key assumptions of the contingent consideration valuation such as developmental timelines, market penetration, product pricing and the increase in valuation as the time period shortens between the valuation date and the potential settlement dates of contingent consideration.
(2)
In the three months ended September 30, 2020 a gain of $15.1 million was recognized on the remeasurement of contingent consideration pertaining to the acquisition of assets from Osiris. This gain was a net result of changing the key assumptions of the contingent consideration valuation primarily as a result of receiving the Complete Response Letter from the FDA on the BLA for remestemcel-L for the treatment of pediatric SR-aGVHD on September 30, 2020. The assumptions of probability of success and development timeline have been updated to reflect current expectations as a result of the Complete Response Letter and the Group’s request to the FDA for accelerated approval of the BLA for remestemcel-L for pediatric SR-aGVHD, as discussed in Note 11.</t>
        </is>
      </c>
    </row>
    <row r="13">
      <c r="A13" s="4" t="inlineStr">
        <is>
          <t>Summary of Quantitative Information About the Significant Unobservable Inputs Used in Level 3 Fair Value Measurements</t>
        </is>
      </c>
      <c r="B13" s="4" t="inlineStr">
        <is>
          <t>The following table summarizes the quantitative information about the significant unobservable inputs used in level 3 fair value measurements:
Range of inputs (weighted average)
(in U.S. dollars, in thousands, except percent data)
Fair value as of September 30,
Fair value as of June 30,
Valuation
Unobservable
Three Months Ended September 30,
Year Ended June 30,
Relationship of unobservable inputs to
Description
2020
2020
technique
inputs (1)
2020
2020
fair value
Contingent consideration
29,875
45,166
Discounted cash flows
Risk adjusted discount rate
11%-13% (12.5%)
11%-13% (12.5%)
Three months ended September 30, 2020: A change in the discount rate by 0.5% would increase/decrease the fair value by 0.5%. Year ended June 30, 2020: A change in the discount rate by 0.5% would increase/decrease the fair value by 0.4%.
Expected unit revenues
n/a
n/a
Three months ended September 30, 2020: A change in the price assumptions by 10% would increase/decrease the fair value by 2%. Year ended June 30, 2020: A 10% increase/decrease in the price assumptions adopted would increase/decrease the fair value by 3%.
Expected sales volumes
n/a
n/a
Three months ended September 30, 2020: A change in the volume assumptions by 10% would increase/decrease the fair value by 2%. Year ended June 30, 2020: A 10% increase/decrease in sales volume assumptions adopted would increase/decrease the fair value by 3%.
Probability of success
Various
Various
Three months ended September 30, 2020: A change in the probability of success assumptions by 10% and 20% would increase/decrease the fair value by 8.6% and 17.2%, respectively. Year ended June 30, 2020: A 10% and 20% increase in the probability of success assumptions would increase the fair value by 9% and 12.9%, respectively, and a 10% and 20% decrease in the probability of success assumptions would decrease the fair value by 9% and 18%, respectively.
(1)
There were no significant inter-relationships between unobservable inputs that materially affect fair values.</t>
        </is>
      </c>
    </row>
    <row r="14">
      <c r="A14" s="4" t="inlineStr">
        <is>
          <t>Disclosure of Detailed Information About Valuation Processes of Contingent Consideration at Fair Value Explanatory</t>
        </is>
      </c>
      <c r="B14" s="4" t="inlineStr">
        <is>
          <t>As of September 30,
As of June 30,
The fair value of contingent consideration (in U.S. dollars, in thousands)
2020
2020
Fair value of cash or stock payable, dependent on achievement of future late-stage clinical or regulatory targets
18,636
28,801
Fair value of royalty payments from commercialization of the intellectual property acquired
11,239
16,365
29,875
45,1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financial Assets and Liabilities (Tables)</t>
        </is>
      </c>
      <c r="B1" s="2" t="inlineStr">
        <is>
          <t>3 Months Ended</t>
        </is>
      </c>
    </row>
    <row r="2">
      <c r="B2" s="2" t="inlineStr">
        <is>
          <t>Sep. 30, 2020</t>
        </is>
      </c>
    </row>
    <row r="3">
      <c r="A3" s="3" t="inlineStr">
        <is>
          <t>Disclosure Of Non Financial Assets And Liabilities [Abstract]</t>
        </is>
      </c>
    </row>
    <row r="4">
      <c r="A4" s="4" t="inlineStr">
        <is>
          <t>Summary of Intangible Assets</t>
        </is>
      </c>
      <c r="B4" s="4" t="inlineStr">
        <is>
          <t>b.
Intangible assets
(in U.S. dollars, in thousands)
Goodwill
Acquired to
In-process research development acquired
Current marketed products
Total
Year Ended June 30, 2020
Opening net book amount
134,453
1,744
427,779
19,150
583,126
Additions
—
50
—
—
50
Exchange differences
—
(2
)
—
1
(1
)
Amortization charge
—
(119
)
—
(1,455
)
(1,574
)
Closing net book amount
134,453
1,673
427,779
17,696
581,601
As of June 30, 2020
Cost
134,453
2,862
489,698
24,000
651,013
Accumulated amortization
—
(1,189
)
—
(6,304
)
(7,493
)
Accumulated impairment
—
—
(61,919
)
—
(61,919
)
Net book amount
134,453
1,673
427,779
17,696
581,601
Three Months Ended September 30, 2020
Opening net book amount
134,453
1,673
427,779
17,696
581,601
Additions
—
—
—
—
—
Exchange differences
—
—
—
1
1
Amortization charge
—
(21
)
—
(364
)
(385
)
Closing net book amount
134,453
1,652
427,779
17,333
581,217
As of September 30, 2020
Cost
134,453
2,878
489,698
24,001
651,030
Accumulated amortization
—
(1,226
)
—
(6,668
)
(7,894
)
Accumulated impairment
—
—
(61,919
)
—
(61,919
)
Net book amount
134,453
1,652
427,779
17,333
581,217</t>
        </is>
      </c>
    </row>
    <row r="5">
      <c r="A5" s="4" t="inlineStr">
        <is>
          <t>Summary of Carrying Value of In Process Research and Development Acquired by Product</t>
        </is>
      </c>
      <c r="B5" s="4" t="inlineStr">
        <is>
          <t xml:space="preserve">Carrying value of in-process research and development acquired by product
As of September 30,
As of June 30,
(in U.S. dollars, in thousands)
2020
2020
Cardiovascular products ( 1)
254,351
254,351
Intravenous products for metabolic diseases and inflammatory/immunologic conditions ( 2)
70,730
70,730
MSC products (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t>
        </is>
      </c>
    </row>
    <row r="6">
      <c r="A6" s="4" t="inlineStr">
        <is>
          <t>Summary of Deferred Tax Balances</t>
        </is>
      </c>
      <c r="B6" s="4" t="inlineStr">
        <is>
          <t>(i) Deferred tax balances
As of September 30,
As of June 30,
(in U.S. dollars, in thousands)
2020
2020
Deferred tax assets
The balance comprises temporary differences attributable to:
Tax losses
72,941
72,899
Other temporary differences
6,972
6,196
Total deferred tax assets
79,913
79,095
Deferred tax liabilities
The balance comprises temporary differences attributable to:
Intangible assets
79,913
79,825
Total deferred tax liabilities
79,913
79,825
Net deferred tax liabilities
—
730
Deferred tax assets expected to be settled within 12 months
—
—
Deferred tax assets expected to be settled after 12 months
79,913
79,095
Deferred tax liabilities expected to be settled within 12 months
141
99
Deferred tax liabilities expected to be settled after 12 months
79,772
79,726</t>
        </is>
      </c>
    </row>
    <row r="7">
      <c r="A7" s="4" t="inlineStr">
        <is>
          <t>Schedule of Movements Related to Deferred Tax Assets and Liabilities</t>
        </is>
      </c>
      <c r="B7" s="4" t="inlineStr">
        <is>
          <t>(ii) Movements
(in U.S. dollars, in thousands)
Tax losses ( 1) (DTA)
Other temporary differences ( 1) (DTA)
Intangible assets (DTL)
Total (DTL)
As of June 30, 2019
(61,742
)
(3,687
)
76,553
11,124
Charged/(credited) to:
- profit or loss
(10,727
)
(1,960
)
3,272
(9,415
)
- directly to equity
(430
)
(549
)
—
(979
)
As of June 30, 2020
(72,899
)
(6,196
)
79,825
730
Charged/(credited) to:
- profit or loss
(42
)
(776
)
88
(730
)
- directly to equity
—
—
—
—
As of September 30, 2020
(72,942
)
(6,971
)
79,913
—
(1)
Deferred tax assets are netted against deferred tax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3 Months Ended</t>
        </is>
      </c>
    </row>
    <row r="2">
      <c r="B2" s="2" t="inlineStr">
        <is>
          <t>Sep. 30, 2020</t>
        </is>
      </c>
    </row>
    <row r="3">
      <c r="A3" s="3" t="inlineStr">
        <is>
          <t>Statement Of Cash Flows [Abstract]</t>
        </is>
      </c>
    </row>
    <row r="4">
      <c r="A4" s="4" t="inlineStr">
        <is>
          <t>Summary of Cash Flow Information</t>
        </is>
      </c>
      <c r="B4" s="4" t="inlineStr">
        <is>
          <t xml:space="preserve">(in U.S. dollars, in thousands)
As of September 30,
As of June 30,
(a) Reconciliation of cash and cash equivalents
2020
2020
Cash at bank
107,697
128,916
Deposits at call
426
412
108,123
129,328
(in U.S. dollars, in thousands)
Three Months Ended September 30,
(b) Reconciliation of net cash flows used in operations with loss after income tax
2020
2019
Loss for the period
(24,544
)
(5,484
)
Add/(deduct) net loss for non-cash items as follows:
Depreciation and amortization
1,005
849
Foreign exchange (gains)/losses
(113
)
(232
)
Finance costs
2,534
2,165
Remeasurement of borrowing arrangements
(1,023
)
281
Remeasurement of contingent consideration
(15,107
)
288
Equity settled share-based payment
4,881
804
Deferred tax benefit
(730
)
(1,932
)
Change in operating assets and liabilities:
Decrease/(increase) in trade and other receivables
(869
)
(15,378
)
Decrease/(increase) in prepayments
795
(164
)
Decrease/(increase) in tax assets
—
1,499
Increase/(decrease) in trade creditors and accruals
3,601
(300
)
Increase/(decrease) in provisions
1,403
2,046
Net cash outflows used in operations
(28,167
)
(15,55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ssued capital (Tables)</t>
        </is>
      </c>
      <c r="B1" s="2" t="inlineStr">
        <is>
          <t>3 Months Ended</t>
        </is>
      </c>
    </row>
    <row r="2">
      <c r="B2" s="2" t="inlineStr">
        <is>
          <t>Sep. 30, 2020</t>
        </is>
      </c>
    </row>
    <row r="3">
      <c r="A3" s="3" t="inlineStr">
        <is>
          <t>Disclosure Of Classes Of Share Capital [Abstract]</t>
        </is>
      </c>
    </row>
    <row r="4">
      <c r="A4" s="4" t="inlineStr">
        <is>
          <t>Schedule of Share Capital</t>
        </is>
      </c>
      <c r="B4" s="4" t="inlineStr">
        <is>
          <t>(i) Share capital
As of September 30,
2020
2019
2020
2019
Shares No.
(U.S. dollars, in thousands)
Contributed equity
(i) Share capital
Ordinary shares
586,586,780
499,179,434
1,063,005
910,942
Less: Treasury Shares (1)
(791,647
)
(3,500,000
)
—
—
Total Contributed Equity
585,795,133
495,679,434
1,063,005
910,942
(1)
In July 2020, the Group formed the Mesoblast Employee Share Trust, being a new trust formed to administer the Group’s employee share scheme. Prior to forming the new trust, the Group had been using the Mesoblast Limited Employee Share Trust for administering some aspects of the Group’s employee share scheme. In July 2020, 3,500,000 shares were transferred from Mesoblast Limited Employee Share Trust to the Mesoblast Employee Share Trust. The treasury shares have reduced during the period ended September 30, 2020 due to share option exercises. These trusts have been consolidated, as the substance of the relationship is that the trusts are controlled by the Group.</t>
        </is>
      </c>
    </row>
    <row r="5">
      <c r="A5" s="4" t="inlineStr">
        <is>
          <t>Summary of Movements in Ordinary Share Capital</t>
        </is>
      </c>
      <c r="B5" s="4" t="inlineStr">
        <is>
          <t xml:space="preserve">(ii) Movements in ordinary share capital
As of September 30,
As of September 30,
2020
2019
2020
2019
Shares No.
(U.S. dollars, in thousands)
Opening balance
583,949,612
498,626,208
1,051,450
910,405
Issues of ordinary shares during the period
Exercise of share options (1)
—
553,226
6,706
299
Transfer to employee share trust (1)
1,450,000
—
—
—
Share based compensation for services rendered
1,187,168
—
1,867
—
Transaction costs arising on share issue
—
—
(219
)
—
2,637,168
553,226
8,354
299
Share options reserve transferred to equity on exercise of options
—
—
3,201
238
Ending balance
586,586,780
499,179,434
1,063,005
910,942
(1)
Options are issued to employees, directors and consultants in accordance with the Mesoblast Employee Share Option Plan. The shares issued and share capital received on the exercise of options are recorded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3 Months Ended</t>
        </is>
      </c>
    </row>
    <row r="2">
      <c r="B2" s="2" t="inlineStr">
        <is>
          <t>Sep. 30, 2020</t>
        </is>
      </c>
    </row>
    <row r="3">
      <c r="A3" s="3" t="inlineStr">
        <is>
          <t>Disclosure Of Financial Risk Management [Abstract]</t>
        </is>
      </c>
    </row>
    <row r="4">
      <c r="A4" s="4" t="inlineStr">
        <is>
          <t>Summary of Borrowings of Interest Rate Changes</t>
        </is>
      </c>
      <c r="B4" s="4" t="inlineStr">
        <is>
          <t xml:space="preserve">The exposure of the Group’s borrowing to interest rate changes are as follows:
As of
As of
September 30, 2020
June 30, 2020
(in U.S. dollars, in thousands, except percent data)
Total
% of total loans
Total
% of total loans
Financial liabilities
Current borrowings
Variable rate borrowings - Hercules
30,682
34
%
27,949
31
%
Non-current borrowings
Variable rate borrowings - Hercules
20,131
22
%
21,951
25
%
50,813
56
%
49,900
56
% </t>
        </is>
      </c>
    </row>
    <row r="5">
      <c r="A5" s="4" t="inlineStr">
        <is>
          <t>Schedule of Borrowings which Expose Interest Rate Risk Together with the Maximum and Minimum Interest Rates Being Earned</t>
        </is>
      </c>
      <c r="B5" s="4" t="inlineStr">
        <is>
          <t xml:space="preserve"> The effect on profit is shown if interest rates change by 5%, in either direction, is as follows:
As of
As of
September 30, 2020
June 30, 2020
(in U.S. dollars, in thousands, except percent data)
Low
High
USD
Low
High
USD
Borrowings - USD
9.70
%
9.70
%
50,813 (1)
9.70
%
9.70
%
49,900 (1)
Rate increase by 5%
10.19
%
10.19
%
243
10.19
%
10.19
%
243
Rate decrease by 5%
9.22
%
9.22
%
(243
)
9.22
%
9.22
%
(243)
(1)
Effect on profit/loss of interest rate changes is based on the loan principal amount of $50.0 million as of September 30, 2020, and June 30, 2020. </t>
        </is>
      </c>
    </row>
    <row r="6">
      <c r="A6" s="4" t="inlineStr">
        <is>
          <t>Schedule of Deposits Held which Derive Interest Revenue with Maximum and Minimum Interest Rates Being Earned</t>
        </is>
      </c>
      <c r="B6" s="4" t="inlineStr">
        <is>
          <t xml:space="preserve">The deposits held which derive interest revenue are described in the table below, together with the maximum and minimum interest rates being earned as of September 30, 2020 and June 30, 2020. The effect on profit is shown if interest rates change by 10%, in either direction, is as follows:
As of
As of
September 30, 2020
June 30, 2020
(in U.S. dollars, in thousands, except percent data)
Low
High
USD
Low
High
USD
Funds invested - USD
0.00% ( 1)
0.00% ( 1)
73,886
0.03
%
0.03
%
102,925
Rate increase by 10%
0.03% ( 1)
0.03% ( 1)
4
0.03
%
0.03
%
3
Rate decrease by 10%
0.03% ( 1)
0.03% ( 1)
(4
)
0.03
%
0.03
%
(3
)
AUD
Low
High
AUD
Low
High
AUD
Funds invested - AUD
0.64
%
0.64
%
600
0.86
%
0.86
%
600
Rate increase by 10%
0.70
%
0.70
%
0
0.95
%
0.95
%
1
Rate decrease by 10%
0.58
%
0.58
%
(0
)
0.77
%
0.77
%
(1
)
(1)
The interest rate reduced to 0% for the period ended September 30, 2020. The sensitivity assumes the interest rate to increase or decrease by 0.03%, which is the opening rate on July 1, 2020. </t>
        </is>
      </c>
    </row>
    <row r="7">
      <c r="A7" s="4" t="inlineStr">
        <is>
          <t>Summary of Borrowing to Price Rate Changes</t>
        </is>
      </c>
      <c r="B7" s="4" t="inlineStr">
        <is>
          <t xml:space="preserve">The exposure of the Group’s borrowing to price rate changes are as follows:
As of
As of
September 30, 2020
June 30, 2020
(in U.S. dollars, in thousands, except percent data)
Total
% of total loans
Total
% of total loans
Financial liabilities
Current borrowings
Borrowings - NovaQuest
4,211
5
%
4,506
5
%
Non-current borrowings
Borrowings - NovaQuest
35,967
39
%
35,072
39
%
40,178
44
%
39,578
44
% </t>
        </is>
      </c>
    </row>
    <row r="8">
      <c r="A8" s="4" t="inlineStr">
        <is>
          <t>Schedule of Maturity Profile of Anticipated Future Contractual Cash Flows Carrying Value</t>
        </is>
      </c>
      <c r="B8" s="4" t="inlineStr">
        <is>
          <t>As of September 30, 2020,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 1)(2)
(39,097
)
(34,496
)
(53,051
)
(12,011
)
(138,655
)
(90,991
)
Trade payables
(27,602
)
—
—
—
(27,602
)
(27,602
)
Lease liabilities
(3,573
)
(3,034
)
(4,173
)
(614
)
(11,394
)
(10,032
)
(70,272
)
(37,530
)
(57,224
)
(12,625
)
(177,651
)
(128,625
)
(1)
Contractual cash flows include payments of principal, interest and other charges. Interest is calculated based on debt held at September 30, 2020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earnings per share (Tables)</t>
        </is>
      </c>
      <c r="B1" s="2" t="inlineStr">
        <is>
          <t>3 Months Ended</t>
        </is>
      </c>
    </row>
    <row r="2">
      <c r="B2" s="2" t="inlineStr">
        <is>
          <t>Sep. 30, 2020</t>
        </is>
      </c>
    </row>
    <row r="3">
      <c r="A3" s="3" t="inlineStr">
        <is>
          <t>Earnings Per Share [Abstract]</t>
        </is>
      </c>
    </row>
    <row r="4">
      <c r="A4" s="4" t="inlineStr">
        <is>
          <t>Summary of (Loss) Earnings Per Share</t>
        </is>
      </c>
      <c r="B4" s="4" t="inlineStr">
        <is>
          <t>Three Months Ended
September 30, 2020
September 30, 2019
(Losses) per share
(in cents)
(a) Basic (losses) per share
From continuing operations attributable to the ordinary equity holders of the company
(4.21
)
(1.10
)
Total basic (losses) per share attributable to the ordinary equity holders of the company
(4.21
)
(1.10
)
(b) Diluted (losses) per share
From continuing operations attributable to the ordinary equity holders of the company
(4.21
)
(1.10
)
Total basic (losses) per share attributable to the ordinary equity holders of the company
(4.21
)
(1.10
)
(c) Reconciliation of (losses) used in calculating (losses) per share
(in U.S. dollars, in thousands)
Basic (losses) per share
(Losses) attributable to the ordinary equity holders of the company used in calculating basic (losses) per share:
From continuing operations
(24,544
)
(5,484
)
Diluted (losses) per share
(Losses) from continuing operations attributable to the ordinary equity holders of the company:
Used in calculating basic (losses) per share
(24,544
)
(5,484
)
(Losses) attributable to the ordinary equity holders of the company used in calculating diluted losses per share
(24,544
)
(5,484
)
Three Months Ended
September 30, 2020 (In Shares)
September 30, 2019 (In Shares)
Weighted average number of ordinary shares used as the denominator in calculating basic losses per share
582,489,625
499,301,409
Weighted average number of ordinary shares and potential ordinary shares used in calculating diluted losses per share
582,489,625
499,301,4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paration - Additional Information (Details) - USD ($)</t>
        </is>
      </c>
      <c r="B1" s="2" t="inlineStr">
        <is>
          <t>Nov. 20, 2020</t>
        </is>
      </c>
      <c r="C1" s="2" t="inlineStr">
        <is>
          <t>Sep. 30, 2020</t>
        </is>
      </c>
      <c r="D1" s="2" t="inlineStr">
        <is>
          <t>Sep. 30, 2019</t>
        </is>
      </c>
      <c r="E1" s="2" t="inlineStr">
        <is>
          <t>Jun. 30, 2020</t>
        </is>
      </c>
      <c r="F1" s="2" t="inlineStr">
        <is>
          <t>Jun. 30, 2019</t>
        </is>
      </c>
    </row>
    <row r="2">
      <c r="A2" s="3" t="inlineStr">
        <is>
          <t>Basis Of Presentation And Summary Of Significant Accounting Policies [Line Items]</t>
        </is>
      </c>
    </row>
    <row r="3">
      <c r="A3" s="4" t="inlineStr">
        <is>
          <t>Comprehensive (loss) after income tax</t>
        </is>
      </c>
      <c r="C3" s="5" t="n">
        <v>-24055000</v>
      </c>
      <c r="D3" s="5" t="n">
        <v>-6181000</v>
      </c>
    </row>
    <row r="4">
      <c r="A4" s="4" t="inlineStr">
        <is>
          <t>Net cash outflows in operating activities</t>
        </is>
      </c>
      <c r="C4" s="6" t="n">
        <v>28167000</v>
      </c>
      <c r="D4" s="6" t="n">
        <v>15558000</v>
      </c>
    </row>
    <row r="5">
      <c r="A5" s="4" t="inlineStr">
        <is>
          <t>Cash &amp; cash equivalents</t>
        </is>
      </c>
      <c r="C5" s="6" t="n">
        <v>108123000</v>
      </c>
      <c r="D5" s="5" t="n">
        <v>34536000</v>
      </c>
      <c r="E5" s="5" t="n">
        <v>129328000</v>
      </c>
      <c r="F5" s="5" t="n">
        <v>50426000</v>
      </c>
    </row>
    <row r="6">
      <c r="A6" s="4" t="inlineStr">
        <is>
          <t>Maximum additional funds drawn from existing strategic and financing partnerships</t>
        </is>
      </c>
      <c r="C6" s="5" t="n">
        <v>170000000</v>
      </c>
    </row>
    <row r="7">
      <c r="A7" s="4" t="inlineStr">
        <is>
          <t>Novartis | License and Collaboration Agreement</t>
        </is>
      </c>
    </row>
    <row r="8">
      <c r="A8" s="3" t="inlineStr">
        <is>
          <t>Basis Of Presentation And Summary Of Significant Accounting Policies [Line Items]</t>
        </is>
      </c>
    </row>
    <row r="9">
      <c r="A9" s="4" t="inlineStr">
        <is>
          <t>Proceeds from license and collaboration agreement</t>
        </is>
      </c>
      <c r="B9" s="5" t="n">
        <v>50000000</v>
      </c>
    </row>
    <row r="10">
      <c r="A10" s="4" t="inlineStr">
        <is>
          <t>Upfront payment related to license and collaboration agreement</t>
        </is>
      </c>
      <c r="B10" s="6" t="n">
        <v>25000000</v>
      </c>
    </row>
    <row r="11">
      <c r="A11" s="4" t="inlineStr">
        <is>
          <t>Proceeds from placement of newly fully shares upon closing of license agreement</t>
        </is>
      </c>
      <c r="B11" s="5" t="n">
        <v>2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Loss for the period</t>
        </is>
      </c>
      <c r="B4" s="5" t="n">
        <v>-24544</v>
      </c>
      <c r="C4" s="5" t="n">
        <v>-5484</v>
      </c>
    </row>
    <row r="5">
      <c r="A5" s="3" t="inlineStr">
        <is>
          <t>Items that may be reclassified to profit and loss</t>
        </is>
      </c>
    </row>
    <row r="6">
      <c r="A6" s="4" t="inlineStr">
        <is>
          <t>Financial assets at fair value through other comprehensive income</t>
        </is>
      </c>
      <c r="B6" s="6" t="n">
        <v>81</v>
      </c>
      <c r="C6" s="6" t="n">
        <v>-365</v>
      </c>
    </row>
    <row r="7">
      <c r="A7" s="4" t="inlineStr">
        <is>
          <t>Exchange differences on translation of foreign operations</t>
        </is>
      </c>
      <c r="B7" s="6" t="n">
        <v>408</v>
      </c>
      <c r="C7" s="6" t="n">
        <v>-332</v>
      </c>
    </row>
    <row r="8">
      <c r="A8" s="4" t="inlineStr">
        <is>
          <t>Other comprehensive (loss)/income for the period, net of tax</t>
        </is>
      </c>
      <c r="B8" s="6" t="n">
        <v>489</v>
      </c>
      <c r="C8" s="6" t="n">
        <v>-697</v>
      </c>
    </row>
    <row r="9">
      <c r="A9" s="4" t="inlineStr">
        <is>
          <t>Total comprehensive losses attributable to the owners of Mesoblast Limited</t>
        </is>
      </c>
      <c r="B9" s="5" t="n">
        <v>-24055</v>
      </c>
      <c r="C9" s="5" t="n">
        <v>-61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ignificant Changes in the Current Reporting Period - Additional Information (Details) - Hercules Capital, Inc.</t>
        </is>
      </c>
      <c r="B1" s="2" t="inlineStr">
        <is>
          <t>1 Months Ended</t>
        </is>
      </c>
      <c r="C1" s="2" t="inlineStr">
        <is>
          <t>3 Months Ended</t>
        </is>
      </c>
    </row>
    <row r="2">
      <c r="B2" s="2" t="inlineStr">
        <is>
          <t>Aug. 31, 2020</t>
        </is>
      </c>
      <c r="C2" s="2" t="inlineStr">
        <is>
          <t>Sep. 30, 2020</t>
        </is>
      </c>
    </row>
    <row r="3">
      <c r="A3" s="3" t="inlineStr">
        <is>
          <t>Disclosure Of Significant Changes In Current Reporting Period [Line Items]</t>
        </is>
      </c>
    </row>
    <row r="4">
      <c r="A4" s="4" t="inlineStr">
        <is>
          <t>Description of principal repayment</t>
        </is>
      </c>
      <c r="C4" s="4" t="inlineStr">
        <is>
          <t>In August 2020, the Group amended the terms of the Hercules loan agreement to defer principal repayments to March 2021. Principal repayments can be further deferred to the loan maturity date of March 2022 if certain milestones are satisfied.</t>
        </is>
      </c>
    </row>
    <row r="5">
      <c r="A5" s="4" t="inlineStr">
        <is>
          <t>Principal repayment due term</t>
        </is>
      </c>
      <c r="B5" s="4" t="inlineStr">
        <is>
          <t>2021-03</t>
        </is>
      </c>
    </row>
    <row r="6">
      <c r="A6" s="4" t="inlineStr">
        <is>
          <t>Loan Agreement | Top of Range</t>
        </is>
      </c>
    </row>
    <row r="7">
      <c r="A7" s="3" t="inlineStr">
        <is>
          <t>Disclosure Of Significant Changes In Current Reporting Period [Line Items]</t>
        </is>
      </c>
    </row>
    <row r="8">
      <c r="A8" s="4" t="inlineStr">
        <is>
          <t>Principal repayment due term</t>
        </is>
      </c>
      <c r="C8" s="4" t="inlineStr">
        <is>
          <t>2022-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Loss Before Income Tax (Details) - USD ($) $ in Thousands</t>
        </is>
      </c>
      <c r="B1" s="2" t="inlineStr">
        <is>
          <t>3 Months Ended</t>
        </is>
      </c>
    </row>
    <row r="2">
      <c r="B2" s="2" t="inlineStr">
        <is>
          <t>Sep. 30, 2020</t>
        </is>
      </c>
      <c r="C2" s="2" t="inlineStr">
        <is>
          <t>Sep. 30, 2019</t>
        </is>
      </c>
    </row>
    <row r="3">
      <c r="A3" s="3" t="inlineStr">
        <is>
          <t>Revenue</t>
        </is>
      </c>
    </row>
    <row r="4">
      <c r="A4" s="4" t="inlineStr">
        <is>
          <t>Commercialization revenue</t>
        </is>
      </c>
      <c r="B4" s="5" t="n">
        <v>1289</v>
      </c>
      <c r="C4" s="5" t="n">
        <v>1872</v>
      </c>
    </row>
    <row r="5">
      <c r="A5" s="4" t="inlineStr">
        <is>
          <t>Milestone revenue</t>
        </is>
      </c>
      <c r="C5" s="6" t="n">
        <v>15000</v>
      </c>
    </row>
    <row r="6">
      <c r="A6" s="4" t="inlineStr">
        <is>
          <t>Interest revenue</t>
        </is>
      </c>
      <c r="B6" s="6" t="n">
        <v>16</v>
      </c>
      <c r="C6" s="6" t="n">
        <v>176</v>
      </c>
    </row>
    <row r="7">
      <c r="A7" s="4" t="inlineStr">
        <is>
          <t>Total Revenue</t>
        </is>
      </c>
      <c r="B7" s="6" t="n">
        <v>1305</v>
      </c>
      <c r="C7" s="6" t="n">
        <v>17048</v>
      </c>
    </row>
    <row r="8">
      <c r="A8" s="4" t="inlineStr">
        <is>
          <t>Clinical trial and research &amp; development</t>
        </is>
      </c>
      <c r="B8" s="6" t="n">
        <v>-8627</v>
      </c>
      <c r="C8" s="6" t="n">
        <v>-6057</v>
      </c>
    </row>
    <row r="9">
      <c r="A9" s="4" t="inlineStr">
        <is>
          <t>Manufacturing production &amp; development</t>
        </is>
      </c>
      <c r="B9" s="6" t="n">
        <v>-11494</v>
      </c>
      <c r="C9" s="6" t="n">
        <v>-1295</v>
      </c>
    </row>
    <row r="10">
      <c r="A10" s="3" t="inlineStr">
        <is>
          <t>Employee benefits</t>
        </is>
      </c>
    </row>
    <row r="11">
      <c r="A11" s="4" t="inlineStr">
        <is>
          <t>Salaries and employee benefits</t>
        </is>
      </c>
      <c r="B11" s="6" t="n">
        <v>-7181</v>
      </c>
      <c r="C11" s="6" t="n">
        <v>-4731</v>
      </c>
    </row>
    <row r="12">
      <c r="A12" s="4" t="inlineStr">
        <is>
          <t>Defined contribution superannuation expenses</t>
        </is>
      </c>
      <c r="B12" s="6" t="n">
        <v>-84</v>
      </c>
      <c r="C12" s="6" t="n">
        <v>-75</v>
      </c>
    </row>
    <row r="13">
      <c r="A13" s="4" t="inlineStr">
        <is>
          <t>Equity settled share-based payment transactions</t>
        </is>
      </c>
      <c r="B13" s="6" t="n">
        <v>-4881</v>
      </c>
      <c r="C13" s="6" t="n">
        <v>-804</v>
      </c>
    </row>
    <row r="14">
      <c r="A14" s="4" t="inlineStr">
        <is>
          <t>Total Employee benefits</t>
        </is>
      </c>
      <c r="B14" s="6" t="n">
        <v>-12146</v>
      </c>
      <c r="C14" s="6" t="n">
        <v>-5610</v>
      </c>
    </row>
    <row r="15">
      <c r="A15" s="3" t="inlineStr">
        <is>
          <t>Depreciation and amortization of non-current assets</t>
        </is>
      </c>
    </row>
    <row r="16">
      <c r="A16" s="4" t="inlineStr">
        <is>
          <t>Plant and equipment depreciation</t>
        </is>
      </c>
      <c r="B16" s="6" t="n">
        <v>-211</v>
      </c>
      <c r="C16" s="6" t="n">
        <v>-104</v>
      </c>
    </row>
    <row r="17">
      <c r="A17" s="4" t="inlineStr">
        <is>
          <t>Right of use asset depreciation</t>
        </is>
      </c>
      <c r="B17" s="6" t="n">
        <v>-409</v>
      </c>
      <c r="C17" s="6" t="n">
        <v>-351</v>
      </c>
    </row>
    <row r="18">
      <c r="A18" s="4" t="inlineStr">
        <is>
          <t>Intellectual property amortization</t>
        </is>
      </c>
      <c r="B18" s="6" t="n">
        <v>-385</v>
      </c>
      <c r="C18" s="6" t="n">
        <v>-394</v>
      </c>
    </row>
    <row r="19">
      <c r="A19" s="4" t="inlineStr">
        <is>
          <t>Total Depreciation and amortization of non-current assets</t>
        </is>
      </c>
      <c r="B19" s="6" t="n">
        <v>-1005</v>
      </c>
      <c r="C19" s="6" t="n">
        <v>-849</v>
      </c>
    </row>
    <row r="20">
      <c r="A20" s="3" t="inlineStr">
        <is>
          <t>Other Management &amp; administration expenses</t>
        </is>
      </c>
    </row>
    <row r="21">
      <c r="A21" s="4" t="inlineStr">
        <is>
          <t>Overheads &amp; administration</t>
        </is>
      </c>
      <c r="B21" s="6" t="n">
        <v>-1961</v>
      </c>
      <c r="C21" s="6" t="n">
        <v>-1774</v>
      </c>
    </row>
    <row r="22">
      <c r="A22" s="4" t="inlineStr">
        <is>
          <t>Consultancy</t>
        </is>
      </c>
      <c r="B22" s="6" t="n">
        <v>-1806</v>
      </c>
      <c r="C22" s="6" t="n">
        <v>-1145</v>
      </c>
    </row>
    <row r="23">
      <c r="A23" s="4" t="inlineStr">
        <is>
          <t>Legal, patent and other professional fees</t>
        </is>
      </c>
      <c r="B23" s="6" t="n">
        <v>-1274</v>
      </c>
      <c r="C23" s="6" t="n">
        <v>-3226</v>
      </c>
    </row>
    <row r="24">
      <c r="A24" s="4" t="inlineStr">
        <is>
          <t>Intellectual property expenses (excluding the amount amortized above)</t>
        </is>
      </c>
      <c r="B24" s="6" t="n">
        <v>-569</v>
      </c>
      <c r="C24" s="6" t="n">
        <v>-594</v>
      </c>
    </row>
    <row r="25">
      <c r="A25" s="4" t="inlineStr">
        <is>
          <t>Total Other Management &amp; administration expenses</t>
        </is>
      </c>
      <c r="B25" s="6" t="n">
        <v>-5610</v>
      </c>
      <c r="C25" s="6" t="n">
        <v>-6739</v>
      </c>
    </row>
    <row r="26">
      <c r="A26" s="3" t="inlineStr">
        <is>
          <t>Fair value remeasurement of contingent consideration</t>
        </is>
      </c>
    </row>
    <row r="27">
      <c r="A27" s="4" t="inlineStr">
        <is>
          <t>Remeasurement of contingent consideration</t>
        </is>
      </c>
      <c r="B27" s="6" t="n">
        <v>15107</v>
      </c>
      <c r="C27" s="6" t="n">
        <v>-288</v>
      </c>
    </row>
    <row r="28">
      <c r="A28" s="4" t="inlineStr">
        <is>
          <t>Total Fair value remeasurement of contingent consideration</t>
        </is>
      </c>
      <c r="B28" s="6" t="n">
        <v>15107</v>
      </c>
      <c r="C28" s="6" t="n">
        <v>-288</v>
      </c>
    </row>
    <row r="29">
      <c r="A29" s="3" t="inlineStr">
        <is>
          <t>Other operating income and expenses</t>
        </is>
      </c>
    </row>
    <row r="30">
      <c r="A30" s="4" t="inlineStr">
        <is>
          <t>Remeasurement of borrowing arrangements</t>
        </is>
      </c>
      <c r="B30" s="6" t="n">
        <v>1919</v>
      </c>
      <c r="C30" s="6" t="n">
        <v>-401</v>
      </c>
    </row>
    <row r="31">
      <c r="A31" s="4" t="inlineStr">
        <is>
          <t>Government grant revenue</t>
        </is>
      </c>
      <c r="B31" s="6" t="n">
        <v>17</v>
      </c>
    </row>
    <row r="32">
      <c r="A32" s="4" t="inlineStr">
        <is>
          <t>Foreign exchange gains/(losses)</t>
        </is>
      </c>
      <c r="B32" s="6" t="n">
        <v>82</v>
      </c>
      <c r="C32" s="6" t="n">
        <v>232</v>
      </c>
    </row>
    <row r="33">
      <c r="A33" s="4" t="inlineStr">
        <is>
          <t>Total Other operating income and expenses</t>
        </is>
      </c>
      <c r="B33" s="6" t="n">
        <v>2018</v>
      </c>
      <c r="C33" s="6" t="n">
        <v>-169</v>
      </c>
    </row>
    <row r="34">
      <c r="A34" s="3" t="inlineStr">
        <is>
          <t>Finance (costs)/gains</t>
        </is>
      </c>
    </row>
    <row r="35">
      <c r="A35" s="4" t="inlineStr">
        <is>
          <t>Remeasurement of borrowing arrangements</t>
        </is>
      </c>
      <c r="B35" s="6" t="n">
        <v>896</v>
      </c>
      <c r="C35" s="6" t="n">
        <v>-120</v>
      </c>
    </row>
    <row r="36">
      <c r="A36" s="4" t="inlineStr">
        <is>
          <t>Interest expense</t>
        </is>
      </c>
      <c r="B36" s="6" t="n">
        <v>-3926</v>
      </c>
      <c r="C36" s="6" t="n">
        <v>-3577</v>
      </c>
    </row>
    <row r="37">
      <c r="A37" s="4" t="inlineStr">
        <is>
          <t>Total Finance costs</t>
        </is>
      </c>
      <c r="B37" s="6" t="n">
        <v>-4822</v>
      </c>
      <c r="C37" s="6" t="n">
        <v>-3457</v>
      </c>
    </row>
    <row r="38">
      <c r="A38" s="4" t="inlineStr">
        <is>
          <t>Loss before income tax</t>
        </is>
      </c>
      <c r="B38" s="5" t="n">
        <v>-25274</v>
      </c>
      <c r="C38" s="5" t="n">
        <v>-74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Loss Before Income Tax (Parenthetical) (Details) - USD ($)</t>
        </is>
      </c>
      <c r="B1" s="2" t="inlineStr">
        <is>
          <t>3 Months Ended</t>
        </is>
      </c>
    </row>
    <row r="2">
      <c r="B2" s="2" t="inlineStr">
        <is>
          <t>Sep. 30, 2020</t>
        </is>
      </c>
      <c r="C2" s="2" t="inlineStr">
        <is>
          <t>Sep. 30, 2019</t>
        </is>
      </c>
    </row>
    <row r="3">
      <c r="A3" s="3" t="inlineStr">
        <is>
          <t>Disclosure Of Loss Before Income Tax Line Item</t>
        </is>
      </c>
    </row>
    <row r="4">
      <c r="A4" s="4" t="inlineStr">
        <is>
          <t>Equity settled share-based payment transactions</t>
        </is>
      </c>
      <c r="B4" s="5" t="n">
        <v>4881000</v>
      </c>
      <c r="C4" s="5" t="n">
        <v>804000</v>
      </c>
    </row>
    <row r="5">
      <c r="A5" s="4" t="inlineStr">
        <is>
          <t>Income Statement Functional Expense Categories</t>
        </is>
      </c>
    </row>
    <row r="6">
      <c r="A6" s="3" t="inlineStr">
        <is>
          <t>Disclosure Of Loss Before Income Tax Line Item</t>
        </is>
      </c>
    </row>
    <row r="7">
      <c r="A7" s="4" t="inlineStr">
        <is>
          <t>Equity settled share-based payment transactions</t>
        </is>
      </c>
      <c r="B7" s="6" t="n">
        <v>4881237</v>
      </c>
      <c r="C7" s="6" t="n">
        <v>803798</v>
      </c>
    </row>
    <row r="8">
      <c r="A8" s="4" t="inlineStr">
        <is>
          <t>Income Statement Functional Expense Categories | Research and Development</t>
        </is>
      </c>
    </row>
    <row r="9">
      <c r="A9" s="3" t="inlineStr">
        <is>
          <t>Disclosure Of Loss Before Income Tax Line Item</t>
        </is>
      </c>
    </row>
    <row r="10">
      <c r="A10" s="4" t="inlineStr">
        <is>
          <t>Equity settled share-based payment transactions</t>
        </is>
      </c>
      <c r="B10" s="6" t="n">
        <v>2835722</v>
      </c>
      <c r="C10" s="6" t="n">
        <v>319681</v>
      </c>
    </row>
    <row r="11">
      <c r="A11" s="4" t="inlineStr">
        <is>
          <t>Income Statement Functional Expense Categories | Manufacturing and Commercialization</t>
        </is>
      </c>
    </row>
    <row r="12">
      <c r="A12" s="3" t="inlineStr">
        <is>
          <t>Disclosure Of Loss Before Income Tax Line Item</t>
        </is>
      </c>
    </row>
    <row r="13">
      <c r="A13" s="4" t="inlineStr">
        <is>
          <t>Equity settled share-based payment transactions</t>
        </is>
      </c>
      <c r="B13" s="6" t="n">
        <v>194316</v>
      </c>
      <c r="C13" s="6" t="n">
        <v>53579</v>
      </c>
    </row>
    <row r="14">
      <c r="A14" s="4" t="inlineStr">
        <is>
          <t>Income Statement Functional Expense Categories | Management and Administration</t>
        </is>
      </c>
    </row>
    <row r="15">
      <c r="A15" s="3" t="inlineStr">
        <is>
          <t>Disclosure Of Loss Before Income Tax Line Item</t>
        </is>
      </c>
    </row>
    <row r="16">
      <c r="A16" s="4" t="inlineStr">
        <is>
          <t>Equity settled share-based payment transactions</t>
        </is>
      </c>
      <c r="B16" s="5" t="n">
        <v>1851199</v>
      </c>
      <c r="C16" s="5" t="n">
        <v>4305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1" customWidth="1" min="8" max="8"/>
    <col width="21" customWidth="1" min="9" max="9"/>
    <col width="21" customWidth="1" min="10" max="10"/>
  </cols>
  <sheetData>
    <row r="1">
      <c r="A1" s="1" t="inlineStr">
        <is>
          <t>Loss Before Income Tax - Additional Information (Details) € in Millions</t>
        </is>
      </c>
      <c r="B1" s="2" t="inlineStr">
        <is>
          <t>Oct. 12, 2018USD ($)</t>
        </is>
      </c>
      <c r="C1" s="2" t="inlineStr">
        <is>
          <t>Sep. 14, 2018USD ($)</t>
        </is>
      </c>
      <c r="D1" s="2" t="inlineStr">
        <is>
          <t>Dec. 31, 2019USD ($)</t>
        </is>
      </c>
      <c r="E1" s="2" t="inlineStr">
        <is>
          <t>Oct. 31, 2019USD ($)</t>
        </is>
      </c>
      <c r="F1" s="2" t="inlineStr">
        <is>
          <t>Sep. 30, 2019USD ($)</t>
        </is>
      </c>
      <c r="G1" s="2" t="inlineStr">
        <is>
          <t>Sep. 30, 2020USD ($)Obligation</t>
        </is>
      </c>
      <c r="H1" s="2" t="inlineStr">
        <is>
          <t>Sep. 30, 2019USD ($)</t>
        </is>
      </c>
      <c r="I1" s="2" t="inlineStr">
        <is>
          <t>Jun. 30, 2020USD ($)</t>
        </is>
      </c>
      <c r="J1" s="2" t="inlineStr">
        <is>
          <t>Jun. 21, 2019EUR (€)</t>
        </is>
      </c>
    </row>
    <row r="2">
      <c r="A2" s="3" t="inlineStr">
        <is>
          <t>Disclosure Of Loss Before Income Tax Line Item</t>
        </is>
      </c>
    </row>
    <row r="3">
      <c r="A3" s="4" t="inlineStr">
        <is>
          <t>Receipt on non refundable up-front payment upon reaching product regulatory milestone</t>
        </is>
      </c>
      <c r="G3" s="5" t="n">
        <v>25000000</v>
      </c>
    </row>
    <row r="4">
      <c r="A4" s="4" t="inlineStr">
        <is>
          <t>Revenue recognized from up-front payment as deferred consideration</t>
        </is>
      </c>
      <c r="B4" s="5" t="n">
        <v>10000000</v>
      </c>
    </row>
    <row r="5">
      <c r="A5" s="4" t="inlineStr">
        <is>
          <t>Pre-launch inventory recognized</t>
        </is>
      </c>
      <c r="G5" s="6" t="n">
        <v>14600000</v>
      </c>
      <c r="I5" s="5" t="n">
        <v>8800000</v>
      </c>
    </row>
    <row r="6">
      <c r="A6" s="4" t="inlineStr">
        <is>
          <t>Manufacturing Commercialization Expenses</t>
        </is>
      </c>
    </row>
    <row r="7">
      <c r="A7" s="3" t="inlineStr">
        <is>
          <t>Disclosure Of Loss Before Income Tax Line Item</t>
        </is>
      </c>
    </row>
    <row r="8">
      <c r="A8" s="4" t="inlineStr">
        <is>
          <t>Pre-launch inventory recognized</t>
        </is>
      </c>
      <c r="G8" s="6" t="n">
        <v>5800000</v>
      </c>
    </row>
    <row r="9">
      <c r="A9" s="4" t="inlineStr">
        <is>
          <t>Grunenthal</t>
        </is>
      </c>
    </row>
    <row r="10">
      <c r="A10" s="3" t="inlineStr">
        <is>
          <t>Disclosure Of Loss Before Income Tax Line Item</t>
        </is>
      </c>
    </row>
    <row r="11">
      <c r="A11" s="4" t="inlineStr">
        <is>
          <t>Non-refundable upfront payment received</t>
        </is>
      </c>
      <c r="E11" s="5" t="n">
        <v>15000000</v>
      </c>
    </row>
    <row r="12">
      <c r="A12" s="4" t="inlineStr">
        <is>
          <t>Milestone payment received</t>
        </is>
      </c>
      <c r="D12" s="5" t="n">
        <v>2500000</v>
      </c>
    </row>
    <row r="13">
      <c r="A13" s="4" t="inlineStr">
        <is>
          <t>Upfront payment related to license and collaboration agreement</t>
        </is>
      </c>
      <c r="E13" s="5" t="n">
        <v>15000000</v>
      </c>
    </row>
    <row r="14">
      <c r="A14" s="4" t="inlineStr">
        <is>
          <t>Revenue recognized for right of use license of IP</t>
        </is>
      </c>
      <c r="F14" s="5" t="n">
        <v>15000000</v>
      </c>
      <c r="G14" s="6" t="n">
        <v>0</v>
      </c>
      <c r="H14" s="5" t="n">
        <v>15000000</v>
      </c>
    </row>
    <row r="15">
      <c r="A15" s="4" t="inlineStr">
        <is>
          <t>Revenue recognized relation to patent license agreement</t>
        </is>
      </c>
      <c r="F15" s="6" t="n">
        <v>15000000</v>
      </c>
      <c r="G15" s="5" t="n">
        <v>0</v>
      </c>
      <c r="H15" s="6" t="n">
        <v>15000000</v>
      </c>
    </row>
    <row r="16">
      <c r="A16" s="4" t="inlineStr">
        <is>
          <t>Grunenthal | IFRS 15</t>
        </is>
      </c>
    </row>
    <row r="17">
      <c r="A17" s="3" t="inlineStr">
        <is>
          <t>Disclosure Of Loss Before Income Tax Line Item</t>
        </is>
      </c>
    </row>
    <row r="18">
      <c r="A18" s="4" t="inlineStr">
        <is>
          <t>Number of performance obligations | Obligation</t>
        </is>
      </c>
      <c r="G18" s="6" t="n">
        <v>3</v>
      </c>
    </row>
    <row r="19">
      <c r="A19" s="4" t="inlineStr">
        <is>
          <t>Grunenthal | R&amp;D and CMC services</t>
        </is>
      </c>
    </row>
    <row r="20">
      <c r="A20" s="3" t="inlineStr">
        <is>
          <t>Disclosure Of Loss Before Income Tax Line Item</t>
        </is>
      </c>
    </row>
    <row r="21">
      <c r="A21" s="4" t="inlineStr">
        <is>
          <t>Standalone selling price</t>
        </is>
      </c>
      <c r="G21" s="5" t="n">
        <v>85000000</v>
      </c>
    </row>
    <row r="22">
      <c r="A22" s="4" t="inlineStr">
        <is>
          <t>Grunenthal | Other Development Services</t>
        </is>
      </c>
    </row>
    <row r="23">
      <c r="A23" s="3" t="inlineStr">
        <is>
          <t>Disclosure Of Loss Before Income Tax Line Item</t>
        </is>
      </c>
    </row>
    <row r="24">
      <c r="A24" s="4" t="inlineStr">
        <is>
          <t>Standalone selling price</t>
        </is>
      </c>
      <c r="G24" s="6" t="n">
        <v>10000000</v>
      </c>
    </row>
    <row r="25">
      <c r="A25" s="4" t="inlineStr">
        <is>
          <t>Grunenthal | Clinical, Manufacturing, Regulatory and Reimbursement Approval | Top of Range</t>
        </is>
      </c>
    </row>
    <row r="26">
      <c r="A26" s="3" t="inlineStr">
        <is>
          <t>Disclosure Of Loss Before Income Tax Line Item</t>
        </is>
      </c>
    </row>
    <row r="27">
      <c r="A27" s="4" t="inlineStr">
        <is>
          <t>Non-refundable upfront payments receivable</t>
        </is>
      </c>
      <c r="G27" s="6" t="n">
        <v>132500000</v>
      </c>
    </row>
    <row r="28">
      <c r="A28" s="4" t="inlineStr">
        <is>
          <t>Tasly</t>
        </is>
      </c>
    </row>
    <row r="29">
      <c r="A29" s="3" t="inlineStr">
        <is>
          <t>Disclosure Of Loss Before Income Tax Line Item</t>
        </is>
      </c>
    </row>
    <row r="30">
      <c r="A30" s="4" t="inlineStr">
        <is>
          <t>Deferred consideration up-front milestone receivable recognized</t>
        </is>
      </c>
      <c r="B30" s="5" t="n">
        <v>20000000</v>
      </c>
      <c r="G30" s="6" t="n">
        <v>20000000</v>
      </c>
    </row>
    <row r="31">
      <c r="A31" s="4" t="inlineStr">
        <is>
          <t>Revenue recognized from up-front payment as deferred consideration</t>
        </is>
      </c>
      <c r="C31" s="5" t="n">
        <v>10000000</v>
      </c>
      <c r="G31" s="6" t="n">
        <v>0</v>
      </c>
      <c r="H31" s="6" t="n">
        <v>0</v>
      </c>
    </row>
    <row r="32">
      <c r="A32" s="4" t="inlineStr">
        <is>
          <t>TiGenix NV | Top of Range</t>
        </is>
      </c>
    </row>
    <row r="33">
      <c r="A33" s="3" t="inlineStr">
        <is>
          <t>Disclosure Of Loss Before Income Tax Line Item</t>
        </is>
      </c>
    </row>
    <row r="34">
      <c r="A34" s="4" t="inlineStr">
        <is>
          <t>Milestone revenue relating to non-refundable up-front payment | €</t>
        </is>
      </c>
      <c r="J34" s="8" t="n">
        <v>10</v>
      </c>
    </row>
    <row r="35">
      <c r="A35" s="4" t="inlineStr">
        <is>
          <t>JCR Pharmaceuticals Co. Ltd</t>
        </is>
      </c>
    </row>
    <row r="36">
      <c r="A36" s="3" t="inlineStr">
        <is>
          <t>Disclosure Of Loss Before Income Tax Line Item</t>
        </is>
      </c>
    </row>
    <row r="37">
      <c r="A37" s="4" t="inlineStr">
        <is>
          <t>Royalties receivable under sales-based milestones</t>
        </is>
      </c>
      <c r="F37" s="5" t="n">
        <v>1900000</v>
      </c>
      <c r="G37" s="5" t="n">
        <v>1200000</v>
      </c>
      <c r="H37" s="5" t="n">
        <v>1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Benefit/(Expense) - Summary of Income Tax Expense/(Benefit) (Details) - USD ($) $ in Thousands</t>
        </is>
      </c>
      <c r="B1" s="2" t="inlineStr">
        <is>
          <t>3 Months Ended</t>
        </is>
      </c>
    </row>
    <row r="2">
      <c r="B2" s="2" t="inlineStr">
        <is>
          <t>Sep. 30, 2020</t>
        </is>
      </c>
      <c r="C2" s="2" t="inlineStr">
        <is>
          <t>Sep. 30, 2019</t>
        </is>
      </c>
    </row>
    <row r="3">
      <c r="A3" s="3" t="inlineStr">
        <is>
          <t>Deferred tax</t>
        </is>
      </c>
    </row>
    <row r="4">
      <c r="A4" s="4" t="inlineStr">
        <is>
          <t>(Increase)/decrease in deferred tax assets</t>
        </is>
      </c>
      <c r="B4" s="5" t="n">
        <v>-818</v>
      </c>
      <c r="C4" s="5" t="n">
        <v>-2029</v>
      </c>
    </row>
    <row r="5">
      <c r="A5" s="4" t="inlineStr">
        <is>
          <t>(Decrease)/increase in deferred tax liabilities</t>
        </is>
      </c>
      <c r="B5" s="6" t="n">
        <v>88</v>
      </c>
      <c r="C5" s="6" t="n">
        <v>97</v>
      </c>
    </row>
    <row r="6">
      <c r="A6" s="4" t="inlineStr">
        <is>
          <t>Total deferred tax expense/(benefit)</t>
        </is>
      </c>
      <c r="B6" s="6" t="n">
        <v>-730</v>
      </c>
      <c r="C6" s="6" t="n">
        <v>-1932</v>
      </c>
    </row>
    <row r="7">
      <c r="A7" s="4" t="inlineStr">
        <is>
          <t>Income tax expense/(benefit)</t>
        </is>
      </c>
      <c r="B7" s="5" t="n">
        <v>-730</v>
      </c>
      <c r="C7" s="5" t="n">
        <v>-19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Summary of Deferred Tax Assets Not Brought to Account (Details) - USD ($) $ in Thousands</t>
        </is>
      </c>
      <c r="B1" s="2" t="inlineStr">
        <is>
          <t>Sep. 30, 2020</t>
        </is>
      </c>
      <c r="C1" s="2" t="inlineStr">
        <is>
          <t>Jun. 30, 2020</t>
        </is>
      </c>
    </row>
    <row r="2">
      <c r="A2" s="3" t="inlineStr">
        <is>
          <t>Unused tax losses</t>
        </is>
      </c>
    </row>
    <row r="3">
      <c r="A3" s="4" t="inlineStr">
        <is>
          <t>Potential tax benefit at local tax rates</t>
        </is>
      </c>
      <c r="B3" s="5" t="n">
        <v>64594</v>
      </c>
      <c r="C3" s="5" t="n">
        <v>55573</v>
      </c>
    </row>
    <row r="4">
      <c r="A4" s="3" t="inlineStr">
        <is>
          <t>Other temporary differences</t>
        </is>
      </c>
    </row>
    <row r="5">
      <c r="A5" s="4" t="inlineStr">
        <is>
          <t>Potential tax benefit at local tax rates</t>
        </is>
      </c>
      <c r="B5" s="6" t="n">
        <v>7137</v>
      </c>
      <c r="C5" s="6" t="n">
        <v>6782</v>
      </c>
    </row>
    <row r="6">
      <c r="A6" s="3" t="inlineStr">
        <is>
          <t>Other tax credits</t>
        </is>
      </c>
    </row>
    <row r="7">
      <c r="A7" s="4" t="inlineStr">
        <is>
          <t>Potential tax benefit at local tax rates</t>
        </is>
      </c>
      <c r="B7" s="6" t="n">
        <v>3220</v>
      </c>
      <c r="C7" s="6" t="n">
        <v>3220</v>
      </c>
    </row>
    <row r="8">
      <c r="A8" s="4" t="inlineStr">
        <is>
          <t>Net deferred tax assets not brought to account</t>
        </is>
      </c>
      <c r="B8" s="5" t="n">
        <v>74951</v>
      </c>
      <c r="C8" s="5" t="n">
        <v>655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Additional Information (Details) - USD ($) $ in Millions</t>
        </is>
      </c>
      <c r="B1" s="2" t="inlineStr">
        <is>
          <t>Sep. 30, 2020</t>
        </is>
      </c>
      <c r="C1" s="2" t="inlineStr">
        <is>
          <t>Jun. 30, 2020</t>
        </is>
      </c>
    </row>
    <row r="2">
      <c r="A2" s="3" t="inlineStr">
        <is>
          <t>Disclosure Of Temporary Difference Unused Tax Losses And Unused Tax Credits [Abstract]</t>
        </is>
      </c>
    </row>
    <row r="3">
      <c r="A3" s="4" t="inlineStr">
        <is>
          <t>Deferred tax assets not brought to account</t>
        </is>
      </c>
      <c r="B3" s="5" t="n">
        <v>75</v>
      </c>
      <c r="C3" s="9" t="n">
        <v>65.5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Assets and Liabilities - Additional Information (Details) - USD ($) $ in Thousands</t>
        </is>
      </c>
      <c r="B1" s="2" t="inlineStr">
        <is>
          <t>3 Months Ended</t>
        </is>
      </c>
    </row>
    <row r="2">
      <c r="B2" s="2" t="inlineStr">
        <is>
          <t>Sep. 30, 2020</t>
        </is>
      </c>
      <c r="C2" s="2" t="inlineStr">
        <is>
          <t>Sep. 30, 2019</t>
        </is>
      </c>
      <c r="D2" s="2" t="inlineStr">
        <is>
          <t>Jun. 30, 2020</t>
        </is>
      </c>
      <c r="E2" s="2" t="inlineStr">
        <is>
          <t>Oct. 31, 2019</t>
        </is>
      </c>
      <c r="F2" s="2" t="inlineStr">
        <is>
          <t>Sep. 19, 2019</t>
        </is>
      </c>
      <c r="G2" s="2" t="inlineStr">
        <is>
          <t>Aug. 01, 2019</t>
        </is>
      </c>
      <c r="H2" s="2" t="inlineStr">
        <is>
          <t>Jun. 30, 2019</t>
        </is>
      </c>
      <c r="I2" s="2" t="inlineStr">
        <is>
          <t>Jan. 31, 2019</t>
        </is>
      </c>
      <c r="J2" s="2" t="inlineStr">
        <is>
          <t>Jun. 29, 2018</t>
        </is>
      </c>
      <c r="K2" s="2" t="inlineStr">
        <is>
          <t>Mar. 31, 2018</t>
        </is>
      </c>
    </row>
    <row r="3">
      <c r="A3" s="3" t="inlineStr">
        <is>
          <t>Disclosure Of Financial Assets And Liabilities [Line Items]</t>
        </is>
      </c>
    </row>
    <row r="4">
      <c r="A4" s="4" t="inlineStr">
        <is>
          <t>Other non-current assets</t>
        </is>
      </c>
      <c r="B4" s="5" t="n">
        <v>3334</v>
      </c>
      <c r="D4" s="5" t="n">
        <v>3311</v>
      </c>
    </row>
    <row r="5">
      <c r="A5" s="4" t="inlineStr">
        <is>
          <t>Interest-bearing deposits at call held as security</t>
        </is>
      </c>
      <c r="B5" s="6" t="n">
        <v>400</v>
      </c>
      <c r="D5" s="6" t="n">
        <v>400</v>
      </c>
    </row>
    <row r="6">
      <c r="A6" s="4" t="inlineStr">
        <is>
          <t>Security deposit</t>
        </is>
      </c>
      <c r="B6" s="6" t="n">
        <v>252</v>
      </c>
      <c r="D6" s="6" t="n">
        <v>252</v>
      </c>
    </row>
    <row r="7">
      <c r="A7" s="4" t="inlineStr">
        <is>
          <t>Borrowings</t>
        </is>
      </c>
      <c r="B7" s="6" t="n">
        <v>90991</v>
      </c>
      <c r="D7" s="6" t="n">
        <v>89478</v>
      </c>
    </row>
    <row r="8">
      <c r="A8" s="4" t="inlineStr">
        <is>
          <t>Current liabilities</t>
        </is>
      </c>
      <c r="B8" s="6" t="n">
        <v>87697</v>
      </c>
      <c r="D8" s="6" t="n">
        <v>90143</v>
      </c>
    </row>
    <row r="9">
      <c r="A9" s="4" t="inlineStr">
        <is>
          <t>Floating Interest Rate</t>
        </is>
      </c>
    </row>
    <row r="10">
      <c r="A10" s="3" t="inlineStr">
        <is>
          <t>Disclosure Of Financial Assets And Liabilities [Line Items]</t>
        </is>
      </c>
    </row>
    <row r="11">
      <c r="A11" s="4" t="inlineStr">
        <is>
          <t>Borrowings</t>
        </is>
      </c>
      <c r="B11" s="6" t="n">
        <v>50813</v>
      </c>
      <c r="D11" s="6" t="n">
        <v>49900</v>
      </c>
    </row>
    <row r="12">
      <c r="A12" s="4" t="inlineStr">
        <is>
          <t>Fixed interest rate [member]</t>
        </is>
      </c>
    </row>
    <row r="13">
      <c r="A13" s="3" t="inlineStr">
        <is>
          <t>Disclosure Of Financial Assets And Liabilities [Line Items]</t>
        </is>
      </c>
    </row>
    <row r="14">
      <c r="A14" s="4" t="inlineStr">
        <is>
          <t>Borrowings</t>
        </is>
      </c>
      <c r="B14" s="6" t="n">
        <v>50210</v>
      </c>
      <c r="D14" s="6" t="n">
        <v>49414</v>
      </c>
    </row>
    <row r="15">
      <c r="A15" s="4" t="inlineStr">
        <is>
          <t>Hercules Capital, Inc.</t>
        </is>
      </c>
    </row>
    <row r="16">
      <c r="A16" s="3" t="inlineStr">
        <is>
          <t>Disclosure Of Financial Assets And Liabilities [Line Items]</t>
        </is>
      </c>
    </row>
    <row r="17">
      <c r="A17" s="4" t="inlineStr">
        <is>
          <t>Remeasurement of borrowing arrangements within finance loss</t>
        </is>
      </c>
      <c r="B17" s="6" t="n">
        <v>100</v>
      </c>
    </row>
    <row r="18">
      <c r="A18" s="4" t="inlineStr">
        <is>
          <t>Interest payable</t>
        </is>
      </c>
      <c r="B18" s="6" t="n">
        <v>3800</v>
      </c>
    </row>
    <row r="19">
      <c r="A19" s="4" t="inlineStr">
        <is>
          <t>Hercules Capital, Inc. | Floating Interest Rate</t>
        </is>
      </c>
    </row>
    <row r="20">
      <c r="A20" s="3" t="inlineStr">
        <is>
          <t>Disclosure Of Financial Assets And Liabilities [Line Items]</t>
        </is>
      </c>
    </row>
    <row r="21">
      <c r="A21" s="4" t="inlineStr">
        <is>
          <t>Borrowings principal amount</t>
        </is>
      </c>
      <c r="K21" s="5" t="n">
        <v>75000</v>
      </c>
    </row>
    <row r="22">
      <c r="A22" s="4" t="inlineStr">
        <is>
          <t>Borrowings, interest rate</t>
        </is>
      </c>
      <c r="E22" s="4" t="inlineStr">
        <is>
          <t>9.70%</t>
        </is>
      </c>
      <c r="F22" s="4" t="inlineStr">
        <is>
          <t>9.95%</t>
        </is>
      </c>
      <c r="G22" s="4" t="inlineStr">
        <is>
          <t>10.20%</t>
        </is>
      </c>
      <c r="H22" s="4" t="inlineStr">
        <is>
          <t>10.45%</t>
        </is>
      </c>
      <c r="K22" s="4" t="inlineStr">
        <is>
          <t>9.45%</t>
        </is>
      </c>
    </row>
    <row r="23">
      <c r="A23" s="4" t="inlineStr">
        <is>
          <t>Remaining available borrowings</t>
        </is>
      </c>
      <c r="B23" s="5" t="n">
        <v>25000</v>
      </c>
    </row>
    <row r="24">
      <c r="A24" s="4" t="inlineStr">
        <is>
          <t>Borrowings, maturity</t>
        </is>
      </c>
      <c r="B24" s="4" t="inlineStr">
        <is>
          <t>March 2022</t>
        </is>
      </c>
    </row>
    <row r="25">
      <c r="A25" s="4" t="inlineStr">
        <is>
          <t>Principal repayment date</t>
        </is>
      </c>
      <c r="B25" s="4" t="inlineStr">
        <is>
          <t>2021-03</t>
        </is>
      </c>
    </row>
    <row r="26">
      <c r="A26" s="4" t="inlineStr">
        <is>
          <t>Hercules Capital, Inc. | Tranche One</t>
        </is>
      </c>
    </row>
    <row r="27">
      <c r="A27" s="3" t="inlineStr">
        <is>
          <t>Disclosure Of Financial Assets And Liabilities [Line Items]</t>
        </is>
      </c>
    </row>
    <row r="28">
      <c r="A28" s="4" t="inlineStr">
        <is>
          <t>Borrowings</t>
        </is>
      </c>
      <c r="B28" s="5" t="n">
        <v>50000</v>
      </c>
      <c r="D28" s="5" t="n">
        <v>50000</v>
      </c>
    </row>
    <row r="29">
      <c r="A29" s="4" t="inlineStr">
        <is>
          <t>Hercules Capital, Inc. | Tranche One | Floating Interest Rate</t>
        </is>
      </c>
    </row>
    <row r="30">
      <c r="A30" s="3" t="inlineStr">
        <is>
          <t>Disclosure Of Financial Assets And Liabilities [Line Items]</t>
        </is>
      </c>
    </row>
    <row r="31">
      <c r="A31" s="4" t="inlineStr">
        <is>
          <t>Borrowings</t>
        </is>
      </c>
      <c r="K31" s="5" t="n">
        <v>35000</v>
      </c>
    </row>
    <row r="32">
      <c r="A32" s="4" t="inlineStr">
        <is>
          <t>Hercules Capital, Inc. | Potential Ordinary Share Transactions | Tranche Two | Floating Interest Rate</t>
        </is>
      </c>
    </row>
    <row r="33">
      <c r="A33" s="3" t="inlineStr">
        <is>
          <t>Disclosure Of Financial Assets And Liabilities [Line Items]</t>
        </is>
      </c>
    </row>
    <row r="34">
      <c r="A34" s="4" t="inlineStr">
        <is>
          <t>Borrowings</t>
        </is>
      </c>
      <c r="I34" s="5" t="n">
        <v>15000</v>
      </c>
    </row>
    <row r="35">
      <c r="A35" s="4" t="inlineStr">
        <is>
          <t>Hercules Capital, Inc. | Amended Terms of Loan Agreement | Floating Interest Rate</t>
        </is>
      </c>
    </row>
    <row r="36">
      <c r="A36" s="3" t="inlineStr">
        <is>
          <t>Disclosure Of Financial Assets And Liabilities [Line Items]</t>
        </is>
      </c>
    </row>
    <row r="37">
      <c r="A37" s="4" t="inlineStr">
        <is>
          <t>Borrowings, interest rate</t>
        </is>
      </c>
      <c r="B37" s="4" t="inlineStr">
        <is>
          <t>9.70%</t>
        </is>
      </c>
    </row>
    <row r="38">
      <c r="A38" s="4" t="inlineStr">
        <is>
          <t>NovaQuest Capital Management, L.L.C.</t>
        </is>
      </c>
    </row>
    <row r="39">
      <c r="A39" s="3" t="inlineStr">
        <is>
          <t>Disclosure Of Financial Assets And Liabilities [Line Items]</t>
        </is>
      </c>
    </row>
    <row r="40">
      <c r="A40" s="4" t="inlineStr">
        <is>
          <t>Interest payable</t>
        </is>
      </c>
      <c r="B40" s="5" t="n">
        <v>3900</v>
      </c>
    </row>
    <row r="41">
      <c r="A41" s="4" t="inlineStr">
        <is>
          <t>Description of repayment of borrowings</t>
        </is>
      </c>
      <c r="B41" s="4" t="inlineStr">
        <is>
          <t>If there are no net sales of remestemcel-L for pediatric SR-aGVHD, the loan is only repayable on maturity in 2026. If in any annual period 25% of net sales of remestemcel-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emestemcel-L for pediatric SR-aGVHD is less than the payment cap, then the payment is limited to 25% of net sales of remestemcel-L for pediatric SR-aGVHD. Any unpaid interest will be added to the principal amounts owing and shall accrue further interest. At maturity date, any unpaid loan balances are repaid.</t>
        </is>
      </c>
    </row>
    <row r="42">
      <c r="A42" s="4" t="inlineStr">
        <is>
          <t>Remeasurement of borrowing arrangements gain (loss)</t>
        </is>
      </c>
      <c r="B42" s="5" t="n">
        <v>1900</v>
      </c>
      <c r="C42" s="5" t="n">
        <v>-400</v>
      </c>
    </row>
    <row r="43">
      <c r="A43" s="4" t="inlineStr">
        <is>
          <t>Remeasurement of borrowing arrangements within finance gains (Loss)</t>
        </is>
      </c>
      <c r="B43" s="6" t="n">
        <v>-800</v>
      </c>
      <c r="C43" s="5" t="n">
        <v>100</v>
      </c>
    </row>
    <row r="44">
      <c r="A44" s="4" t="inlineStr">
        <is>
          <t>Current liabilities</t>
        </is>
      </c>
      <c r="B44" s="6" t="n">
        <v>4200</v>
      </c>
    </row>
    <row r="45">
      <c r="A45" s="4" t="inlineStr">
        <is>
          <t>Loan administration fee payable, current</t>
        </is>
      </c>
      <c r="B45" s="5" t="n">
        <v>300</v>
      </c>
    </row>
    <row r="46">
      <c r="A46" s="4" t="inlineStr">
        <is>
          <t>NovaQuest Capital Management, L.L.C. | Fixed interest rate [member]</t>
        </is>
      </c>
    </row>
    <row r="47">
      <c r="A47" s="3" t="inlineStr">
        <is>
          <t>Disclosure Of Financial Assets And Liabilities [Line Items]</t>
        </is>
      </c>
    </row>
    <row r="48">
      <c r="A48" s="4" t="inlineStr">
        <is>
          <t>Borrowings principal amount</t>
        </is>
      </c>
      <c r="J48" s="5" t="n">
        <v>40000</v>
      </c>
    </row>
    <row r="49">
      <c r="A49" s="4" t="inlineStr">
        <is>
          <t>Borrowings, interest rate</t>
        </is>
      </c>
      <c r="J49" s="4" t="inlineStr">
        <is>
          <t>15.00%</t>
        </is>
      </c>
    </row>
    <row r="50">
      <c r="A50" s="4" t="inlineStr">
        <is>
          <t>Borrowings, maturity</t>
        </is>
      </c>
      <c r="B50" s="4" t="inlineStr">
        <is>
          <t>July 2026</t>
        </is>
      </c>
    </row>
    <row r="51">
      <c r="A51" s="4" t="inlineStr">
        <is>
          <t>Borrowings, interest rate basis</t>
        </is>
      </c>
      <c r="B51" s="4" t="inlineStr">
        <is>
          <t>There is a four-year interest only period, until July 2022, with the principal repayable in equal quarterly instalments over the remaining period of the loan. The loan matures in July 2026. Interest on the loan will accrue at a fixed rate of 15% per annum.</t>
        </is>
      </c>
    </row>
    <row r="52">
      <c r="A52" s="4" t="inlineStr">
        <is>
          <t>NovaQuest Capital Management, L.L.C. | Tranche One | Fixed interest rate [member]</t>
        </is>
      </c>
    </row>
    <row r="53">
      <c r="A53" s="3" t="inlineStr">
        <is>
          <t>Disclosure Of Financial Assets And Liabilities [Line Items]</t>
        </is>
      </c>
    </row>
    <row r="54">
      <c r="A54" s="4" t="inlineStr">
        <is>
          <t>Borrowings</t>
        </is>
      </c>
      <c r="J54" s="5" t="n">
        <v>30000</v>
      </c>
    </row>
    <row r="55">
      <c r="A55" s="4" t="inlineStr">
        <is>
          <t>Top of Range</t>
        </is>
      </c>
    </row>
    <row r="56">
      <c r="A56" s="3" t="inlineStr">
        <is>
          <t>Disclosure Of Financial Assets And Liabilities [Line Items]</t>
        </is>
      </c>
    </row>
    <row r="57">
      <c r="A57" s="4" t="inlineStr">
        <is>
          <t>Trade receivables settlement period</t>
        </is>
      </c>
      <c r="B57" s="4" t="inlineStr">
        <is>
          <t>60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inancial Instruments (Details) - USD ($) $ in Thousands</t>
        </is>
      </c>
      <c r="B1" s="2" t="inlineStr">
        <is>
          <t>Sep. 30, 2020</t>
        </is>
      </c>
      <c r="C1" s="2" t="inlineStr">
        <is>
          <t>Jun. 30, 2020</t>
        </is>
      </c>
      <c r="D1" s="2" t="inlineStr">
        <is>
          <t>Sep. 30, 2019</t>
        </is>
      </c>
      <c r="E1" s="2" t="inlineStr">
        <is>
          <t>Jun. 30, 2019</t>
        </is>
      </c>
    </row>
    <row r="2">
      <c r="A2" s="3" t="inlineStr">
        <is>
          <t>Disclosure Of Financial Assets And Liabilities [Line Items]</t>
        </is>
      </c>
    </row>
    <row r="3">
      <c r="A3" s="4" t="inlineStr">
        <is>
          <t>Cash &amp; cash equivalents</t>
        </is>
      </c>
      <c r="B3" s="5" t="n">
        <v>108123</v>
      </c>
      <c r="C3" s="5" t="n">
        <v>129328</v>
      </c>
      <c r="D3" s="5" t="n">
        <v>34536</v>
      </c>
      <c r="E3" s="5" t="n">
        <v>50426</v>
      </c>
    </row>
    <row r="4">
      <c r="A4" s="4" t="inlineStr">
        <is>
          <t>Trade &amp; other receivables</t>
        </is>
      </c>
      <c r="B4" s="6" t="n">
        <v>2446</v>
      </c>
      <c r="C4" s="6" t="n">
        <v>1574</v>
      </c>
    </row>
    <row r="5">
      <c r="A5" s="4" t="inlineStr">
        <is>
          <t>Financial assets at fair value through other comprehensive income</t>
        </is>
      </c>
      <c r="B5" s="6" t="n">
        <v>1952</v>
      </c>
      <c r="C5" s="6" t="n">
        <v>1871</v>
      </c>
    </row>
    <row r="6">
      <c r="A6" s="4" t="inlineStr">
        <is>
          <t>Other non-current assets</t>
        </is>
      </c>
      <c r="B6" s="6" t="n">
        <v>3334</v>
      </c>
      <c r="C6" s="6" t="n">
        <v>3311</v>
      </c>
    </row>
    <row r="7">
      <c r="A7" s="4" t="inlineStr">
        <is>
          <t>Financial assets, Total</t>
        </is>
      </c>
      <c r="B7" s="6" t="n">
        <v>115855</v>
      </c>
      <c r="C7" s="6" t="n">
        <v>136084</v>
      </c>
    </row>
    <row r="8">
      <c r="A8" s="4" t="inlineStr">
        <is>
          <t>Trade and other payables</t>
        </is>
      </c>
      <c r="B8" s="6" t="n">
        <v>27602</v>
      </c>
      <c r="C8" s="6" t="n">
        <v>24972</v>
      </c>
    </row>
    <row r="9">
      <c r="A9" s="4" t="inlineStr">
        <is>
          <t>Borrowings</t>
        </is>
      </c>
      <c r="B9" s="6" t="n">
        <v>90991</v>
      </c>
      <c r="C9" s="6" t="n">
        <v>89478</v>
      </c>
    </row>
    <row r="10">
      <c r="A10" s="4" t="inlineStr">
        <is>
          <t>Contingent consideration</t>
        </is>
      </c>
      <c r="B10" s="6" t="n">
        <v>29875</v>
      </c>
      <c r="C10" s="6" t="n">
        <v>45166</v>
      </c>
    </row>
    <row r="11">
      <c r="A11" s="4" t="inlineStr">
        <is>
          <t>Financial liabilities, Total</t>
        </is>
      </c>
      <c r="B11" s="6" t="n">
        <v>148468</v>
      </c>
      <c r="C11" s="6" t="n">
        <v>159616</v>
      </c>
    </row>
    <row r="12">
      <c r="A12" s="4" t="inlineStr">
        <is>
          <t>Liabilities at Amortized Cost</t>
        </is>
      </c>
    </row>
    <row r="13">
      <c r="A13" s="3" t="inlineStr">
        <is>
          <t>Disclosure Of Financial Assets And Liabilities [Line Items]</t>
        </is>
      </c>
    </row>
    <row r="14">
      <c r="A14" s="4" t="inlineStr">
        <is>
          <t>Trade and other payables</t>
        </is>
      </c>
      <c r="B14" s="6" t="n">
        <v>27602</v>
      </c>
      <c r="C14" s="6" t="n">
        <v>24972</v>
      </c>
    </row>
    <row r="15">
      <c r="A15" s="4" t="inlineStr">
        <is>
          <t>Borrowings</t>
        </is>
      </c>
      <c r="B15" s="6" t="n">
        <v>90991</v>
      </c>
      <c r="C15" s="6" t="n">
        <v>89478</v>
      </c>
    </row>
    <row r="16">
      <c r="A16" s="4" t="inlineStr">
        <is>
          <t>Financial liabilities, Total</t>
        </is>
      </c>
      <c r="B16" s="6" t="n">
        <v>118593</v>
      </c>
      <c r="C16" s="6" t="n">
        <v>114450</v>
      </c>
    </row>
    <row r="17">
      <c r="A17" s="4" t="inlineStr">
        <is>
          <t>Liabilities at FVTPL</t>
        </is>
      </c>
    </row>
    <row r="18">
      <c r="A18" s="3" t="inlineStr">
        <is>
          <t>Disclosure Of Financial Assets And Liabilities [Line Items]</t>
        </is>
      </c>
    </row>
    <row r="19">
      <c r="A19" s="4" t="inlineStr">
        <is>
          <t>Contingent consideration</t>
        </is>
      </c>
      <c r="B19" s="6" t="n">
        <v>29875</v>
      </c>
      <c r="C19" s="6" t="n">
        <v>45166</v>
      </c>
    </row>
    <row r="20">
      <c r="A20" s="4" t="inlineStr">
        <is>
          <t>Financial liabilities, Total</t>
        </is>
      </c>
      <c r="B20" s="6" t="n">
        <v>29875</v>
      </c>
      <c r="C20" s="6" t="n">
        <v>45166</v>
      </c>
    </row>
    <row r="21">
      <c r="A21" s="4" t="inlineStr">
        <is>
          <t>Assets at Amortized Cost</t>
        </is>
      </c>
    </row>
    <row r="22">
      <c r="A22" s="3" t="inlineStr">
        <is>
          <t>Disclosure Of Financial Assets And Liabilities [Line Items]</t>
        </is>
      </c>
    </row>
    <row r="23">
      <c r="A23" s="4" t="inlineStr">
        <is>
          <t>Cash &amp; cash equivalents</t>
        </is>
      </c>
      <c r="B23" s="6" t="n">
        <v>108123</v>
      </c>
      <c r="C23" s="6" t="n">
        <v>129328</v>
      </c>
    </row>
    <row r="24">
      <c r="A24" s="4" t="inlineStr">
        <is>
          <t>Trade &amp; other receivables</t>
        </is>
      </c>
      <c r="B24" s="6" t="n">
        <v>2446</v>
      </c>
      <c r="C24" s="6" t="n">
        <v>1574</v>
      </c>
    </row>
    <row r="25">
      <c r="A25" s="4" t="inlineStr">
        <is>
          <t>Other non-current assets</t>
        </is>
      </c>
      <c r="B25" s="6" t="n">
        <v>3334</v>
      </c>
      <c r="C25" s="6" t="n">
        <v>3311</v>
      </c>
    </row>
    <row r="26">
      <c r="A26" s="4" t="inlineStr">
        <is>
          <t>Financial assets, Total</t>
        </is>
      </c>
      <c r="B26" s="6" t="n">
        <v>113903</v>
      </c>
      <c r="C26" s="6" t="n">
        <v>134213</v>
      </c>
    </row>
    <row r="27">
      <c r="A27" s="4" t="inlineStr">
        <is>
          <t>Assets at FVOCI</t>
        </is>
      </c>
    </row>
    <row r="28">
      <c r="A28" s="3" t="inlineStr">
        <is>
          <t>Disclosure Of Financial Assets And Liabilities [Line Items]</t>
        </is>
      </c>
    </row>
    <row r="29">
      <c r="A29" s="4" t="inlineStr">
        <is>
          <t>Financial assets at fair value through other comprehensive income</t>
        </is>
      </c>
      <c r="B29" s="6" t="n">
        <v>1952</v>
      </c>
      <c r="C29" s="6" t="n">
        <v>1871</v>
      </c>
    </row>
    <row r="30">
      <c r="A30" s="4" t="inlineStr">
        <is>
          <t>Financial assets, Total</t>
        </is>
      </c>
      <c r="B30" s="5" t="n">
        <v>1952</v>
      </c>
      <c r="C30" s="5" t="n">
        <v>1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ash and Cash Equivalents (Details) - USD ($) $ in Thousands</t>
        </is>
      </c>
      <c r="B1" s="2" t="inlineStr">
        <is>
          <t>Sep. 30, 2020</t>
        </is>
      </c>
      <c r="C1" s="2" t="inlineStr">
        <is>
          <t>Jun. 30, 2020</t>
        </is>
      </c>
      <c r="D1" s="2" t="inlineStr">
        <is>
          <t>Sep. 30, 2019</t>
        </is>
      </c>
      <c r="E1" s="2" t="inlineStr">
        <is>
          <t>Jun. 30, 2019</t>
        </is>
      </c>
    </row>
    <row r="2">
      <c r="A2" s="3" t="inlineStr">
        <is>
          <t>Disclosure Of Financial Assets And Liabilities [Abstract]</t>
        </is>
      </c>
    </row>
    <row r="3">
      <c r="A3" s="4" t="inlineStr">
        <is>
          <t>Cash at bank</t>
        </is>
      </c>
      <c r="B3" s="5" t="n">
        <v>107697</v>
      </c>
      <c r="C3" s="5" t="n">
        <v>128916</v>
      </c>
    </row>
    <row r="4">
      <c r="A4" s="4" t="inlineStr">
        <is>
          <t>Deposits at call</t>
        </is>
      </c>
      <c r="B4" s="6" t="n">
        <v>426</v>
      </c>
      <c r="C4" s="6" t="n">
        <v>412</v>
      </c>
    </row>
    <row r="5">
      <c r="A5" s="4" t="inlineStr">
        <is>
          <t>Cash and cash equivalents</t>
        </is>
      </c>
      <c r="B5" s="5" t="n">
        <v>108123</v>
      </c>
      <c r="C5" s="5" t="n">
        <v>129328</v>
      </c>
      <c r="D5" s="5" t="n">
        <v>34536</v>
      </c>
      <c r="E5" s="5" t="n">
        <v>504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31" customWidth="1" min="5" max="5"/>
    <col width="37" customWidth="1" min="6" max="6"/>
    <col width="39" customWidth="1" min="7" max="7"/>
  </cols>
  <sheetData>
    <row r="1">
      <c r="A1" s="1" t="inlineStr">
        <is>
          <t>Consolidated Statement of Changes in Equity (unaudited) - USD ($) $ in Thousands</t>
        </is>
      </c>
      <c r="B1" s="2" t="inlineStr">
        <is>
          <t>Total</t>
        </is>
      </c>
      <c r="C1" s="2" t="inlineStr">
        <is>
          <t>Issued Capital</t>
        </is>
      </c>
      <c r="D1" s="2" t="inlineStr">
        <is>
          <t>Share Option Reserve</t>
        </is>
      </c>
      <c r="E1" s="2" t="inlineStr">
        <is>
          <t>Investment Revaluation Reserve</t>
        </is>
      </c>
      <c r="F1" s="2" t="inlineStr">
        <is>
          <t>Foreign Currency Translation Reserve</t>
        </is>
      </c>
      <c r="G1" s="2" t="inlineStr">
        <is>
          <t>Retained Earnings/(Accumulated Losses)</t>
        </is>
      </c>
    </row>
    <row r="2">
      <c r="A2" s="4" t="inlineStr">
        <is>
          <t>Beginning balance at Jun. 30, 2019</t>
        </is>
      </c>
      <c r="B2" s="5" t="n">
        <v>481052</v>
      </c>
      <c r="C2" s="5" t="n">
        <v>910405</v>
      </c>
      <c r="D2" s="5" t="n">
        <v>80034</v>
      </c>
      <c r="E2" s="5" t="n">
        <v>17</v>
      </c>
      <c r="F2" s="5" t="n">
        <v>-39413</v>
      </c>
      <c r="G2" s="5" t="n">
        <v>-469991</v>
      </c>
    </row>
    <row r="3">
      <c r="A3" s="4" t="inlineStr">
        <is>
          <t>Adjustment on adoption of IFRS 16 (net of tax) at Jun. 30, 2019</t>
        </is>
      </c>
      <c r="B3" s="6" t="n">
        <v>-827</v>
      </c>
      <c r="G3" s="6" t="n">
        <v>-827</v>
      </c>
    </row>
    <row r="4">
      <c r="A4" s="4" t="inlineStr">
        <is>
          <t>Equity, adjusted opening balance at Jun. 30, 2019</t>
        </is>
      </c>
      <c r="B4" s="6" t="n">
        <v>480225</v>
      </c>
      <c r="C4" s="6" t="n">
        <v>910405</v>
      </c>
      <c r="D4" s="6" t="n">
        <v>80034</v>
      </c>
      <c r="E4" s="6" t="n">
        <v>17</v>
      </c>
      <c r="F4" s="6" t="n">
        <v>-39413</v>
      </c>
      <c r="G4" s="6" t="n">
        <v>-470818</v>
      </c>
    </row>
    <row r="5">
      <c r="A5" s="4" t="inlineStr">
        <is>
          <t>Loss for the period</t>
        </is>
      </c>
      <c r="B5" s="6" t="n">
        <v>-5484</v>
      </c>
      <c r="G5" s="6" t="n">
        <v>-5484</v>
      </c>
    </row>
    <row r="6">
      <c r="A6" s="4" t="inlineStr">
        <is>
          <t>Other comprehensive income/(loss)</t>
        </is>
      </c>
      <c r="B6" s="6" t="n">
        <v>-697</v>
      </c>
      <c r="E6" s="6" t="n">
        <v>-365</v>
      </c>
      <c r="F6" s="6" t="n">
        <v>-332</v>
      </c>
    </row>
    <row r="7">
      <c r="A7" s="4" t="inlineStr">
        <is>
          <t>Total comprehensive profit/(loss) for the period</t>
        </is>
      </c>
      <c r="B7" s="6" t="n">
        <v>-6181</v>
      </c>
      <c r="E7" s="6" t="n">
        <v>-365</v>
      </c>
      <c r="F7" s="6" t="n">
        <v>-332</v>
      </c>
      <c r="G7" s="6" t="n">
        <v>-5484</v>
      </c>
    </row>
    <row r="8">
      <c r="A8" s="3" t="inlineStr">
        <is>
          <t>Transactions with owners in their capacity as owners:</t>
        </is>
      </c>
    </row>
    <row r="9">
      <c r="A9" s="4" t="inlineStr">
        <is>
          <t>Contributions of equity net of transaction costs</t>
        </is>
      </c>
      <c r="B9" s="6" t="n">
        <v>299</v>
      </c>
      <c r="C9" s="6" t="n">
        <v>299</v>
      </c>
    </row>
    <row r="10">
      <c r="A10" s="4" t="inlineStr">
        <is>
          <t>Transactions with owners in their capacity as owners</t>
        </is>
      </c>
      <c r="B10" s="6" t="n">
        <v>299</v>
      </c>
      <c r="C10" s="6" t="n">
        <v>299</v>
      </c>
    </row>
    <row r="11">
      <c r="A11" s="4" t="inlineStr">
        <is>
          <t>Transfer of exercised options</t>
        </is>
      </c>
      <c r="C11" s="6" t="n">
        <v>238</v>
      </c>
      <c r="D11" s="6" t="n">
        <v>-238</v>
      </c>
    </row>
    <row r="12">
      <c r="A12" s="4" t="inlineStr">
        <is>
          <t>Fair value of share-based payments</t>
        </is>
      </c>
      <c r="B12" s="6" t="n">
        <v>804</v>
      </c>
      <c r="D12" s="6" t="n">
        <v>804</v>
      </c>
    </row>
    <row r="13">
      <c r="A13" s="4" t="inlineStr">
        <is>
          <t>Increase (decrease) in equity</t>
        </is>
      </c>
      <c r="B13" s="6" t="n">
        <v>804</v>
      </c>
      <c r="C13" s="6" t="n">
        <v>238</v>
      </c>
      <c r="D13" s="6" t="n">
        <v>566</v>
      </c>
    </row>
    <row r="14">
      <c r="A14" s="4" t="inlineStr">
        <is>
          <t>Ending balance at Sep. 30, 2019</t>
        </is>
      </c>
      <c r="B14" s="6" t="n">
        <v>475147</v>
      </c>
      <c r="C14" s="6" t="n">
        <v>910942</v>
      </c>
      <c r="D14" s="6" t="n">
        <v>80600</v>
      </c>
      <c r="E14" s="6" t="n">
        <v>-348</v>
      </c>
      <c r="F14" s="6" t="n">
        <v>-39745</v>
      </c>
      <c r="G14" s="6" t="n">
        <v>-476302</v>
      </c>
    </row>
    <row r="15">
      <c r="A15" s="4" t="inlineStr">
        <is>
          <t>Beginning balance at Jun. 30, 2020</t>
        </is>
      </c>
      <c r="B15" s="6" t="n">
        <v>549326</v>
      </c>
      <c r="C15" s="6" t="n">
        <v>1051450</v>
      </c>
      <c r="D15" s="6" t="n">
        <v>85330</v>
      </c>
      <c r="E15" s="6" t="n">
        <v>-429</v>
      </c>
      <c r="F15" s="6" t="n">
        <v>-38267</v>
      </c>
      <c r="G15" s="6" t="n">
        <v>-548758</v>
      </c>
    </row>
    <row r="16">
      <c r="A16" s="4" t="inlineStr">
        <is>
          <t>Loss for the period</t>
        </is>
      </c>
      <c r="B16" s="6" t="n">
        <v>-24544</v>
      </c>
      <c r="G16" s="6" t="n">
        <v>-24544</v>
      </c>
    </row>
    <row r="17">
      <c r="A17" s="4" t="inlineStr">
        <is>
          <t>Other comprehensive income/(loss)</t>
        </is>
      </c>
      <c r="B17" s="6" t="n">
        <v>489</v>
      </c>
      <c r="E17" s="6" t="n">
        <v>81</v>
      </c>
      <c r="F17" s="6" t="n">
        <v>408</v>
      </c>
    </row>
    <row r="18">
      <c r="A18" s="4" t="inlineStr">
        <is>
          <t>Total comprehensive profit/(loss) for the period</t>
        </is>
      </c>
      <c r="B18" s="6" t="n">
        <v>-24055</v>
      </c>
      <c r="E18" s="6" t="n">
        <v>81</v>
      </c>
      <c r="F18" s="6" t="n">
        <v>408</v>
      </c>
      <c r="G18" s="6" t="n">
        <v>-24544</v>
      </c>
    </row>
    <row r="19">
      <c r="A19" s="3" t="inlineStr">
        <is>
          <t>Transactions with owners in their capacity as owners:</t>
        </is>
      </c>
    </row>
    <row r="20">
      <c r="A20" s="4" t="inlineStr">
        <is>
          <t>Contributions of equity net of transaction costs</t>
        </is>
      </c>
      <c r="B20" s="6" t="n">
        <v>8354</v>
      </c>
      <c r="C20" s="6" t="n">
        <v>8354</v>
      </c>
    </row>
    <row r="21">
      <c r="A21" s="4" t="inlineStr">
        <is>
          <t>Transactions with owners in their capacity as owners</t>
        </is>
      </c>
      <c r="B21" s="6" t="n">
        <v>8354</v>
      </c>
      <c r="C21" s="6" t="n">
        <v>8354</v>
      </c>
    </row>
    <row r="22">
      <c r="A22" s="4" t="inlineStr">
        <is>
          <t>Transfer of exercised options</t>
        </is>
      </c>
      <c r="C22" s="6" t="n">
        <v>3201</v>
      </c>
      <c r="D22" s="6" t="n">
        <v>-3201</v>
      </c>
    </row>
    <row r="23">
      <c r="A23" s="4" t="inlineStr">
        <is>
          <t>Fair value of share-based payments</t>
        </is>
      </c>
      <c r="B23" s="6" t="n">
        <v>4881</v>
      </c>
      <c r="D23" s="6" t="n">
        <v>4881</v>
      </c>
    </row>
    <row r="24">
      <c r="A24" s="4" t="inlineStr">
        <is>
          <t>Increase (decrease) in equity</t>
        </is>
      </c>
      <c r="B24" s="6" t="n">
        <v>4881</v>
      </c>
      <c r="C24" s="6" t="n">
        <v>3201</v>
      </c>
      <c r="D24" s="6" t="n">
        <v>1680</v>
      </c>
    </row>
    <row r="25">
      <c r="A25" s="4" t="inlineStr">
        <is>
          <t>Ending balance at Sep. 30, 2020</t>
        </is>
      </c>
      <c r="B25" s="5" t="n">
        <v>538506</v>
      </c>
      <c r="C25" s="5" t="n">
        <v>1063005</v>
      </c>
      <c r="D25" s="5" t="n">
        <v>87010</v>
      </c>
      <c r="E25" s="5" t="n">
        <v>-348</v>
      </c>
      <c r="F25" s="5" t="n">
        <v>-37859</v>
      </c>
      <c r="G25" s="5" t="n">
        <v>-5733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and Cash Equivalents (Parenthetical) (Details) - USD ($) $ in Millions</t>
        </is>
      </c>
      <c r="B1" s="2" t="inlineStr">
        <is>
          <t>Sep. 30, 2020</t>
        </is>
      </c>
      <c r="C1" s="2" t="inlineStr">
        <is>
          <t>Jun. 30, 2020</t>
        </is>
      </c>
    </row>
    <row r="2">
      <c r="A2" s="3" t="inlineStr">
        <is>
          <t>Disclosure Of Financial Assets And Liabilities [Abstract]</t>
        </is>
      </c>
    </row>
    <row r="3">
      <c r="A3" s="4" t="inlineStr">
        <is>
          <t>Interest-bearing deposits at call held as security</t>
        </is>
      </c>
      <c r="B3" s="9" t="n">
        <v>0.4</v>
      </c>
      <c r="C3" s="9"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Receivables (Details) - USD ($) $ in Thousands</t>
        </is>
      </c>
      <c r="B1" s="2" t="inlineStr">
        <is>
          <t>Sep. 30, 2020</t>
        </is>
      </c>
      <c r="C1" s="2" t="inlineStr">
        <is>
          <t>Jun. 30, 2020</t>
        </is>
      </c>
    </row>
    <row r="2">
      <c r="A2" s="3" t="inlineStr">
        <is>
          <t>Disclosure Of Financial Assets And Liabilities [Abstract]</t>
        </is>
      </c>
    </row>
    <row r="3">
      <c r="A3" s="4" t="inlineStr">
        <is>
          <t>Trade debtors</t>
        </is>
      </c>
      <c r="B3" s="5" t="n">
        <v>1295</v>
      </c>
      <c r="C3" s="5" t="n">
        <v>678</v>
      </c>
    </row>
    <row r="4">
      <c r="A4" s="4" t="inlineStr">
        <is>
          <t>Foreign withholding tax recoverable</t>
        </is>
      </c>
      <c r="B4" s="6" t="n">
        <v>471</v>
      </c>
      <c r="C4" s="6" t="n">
        <v>471</v>
      </c>
    </row>
    <row r="5">
      <c r="A5" s="4" t="inlineStr">
        <is>
          <t>Security deposit</t>
        </is>
      </c>
      <c r="B5" s="6" t="n">
        <v>252</v>
      </c>
      <c r="C5" s="6" t="n">
        <v>252</v>
      </c>
    </row>
    <row r="6">
      <c r="A6" s="4" t="inlineStr">
        <is>
          <t>Other recoverable taxes (Goods and services tax and value-added tax)</t>
        </is>
      </c>
      <c r="B6" s="6" t="n">
        <v>428</v>
      </c>
      <c r="C6" s="6" t="n">
        <v>173</v>
      </c>
    </row>
    <row r="7">
      <c r="A7" s="4" t="inlineStr">
        <is>
          <t>Trade and other receivables</t>
        </is>
      </c>
      <c r="B7" s="5" t="n">
        <v>2446</v>
      </c>
      <c r="C7" s="5" t="n">
        <v>15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Prepayments (Details) - USD ($) $ in Thousands</t>
        </is>
      </c>
      <c r="B1" s="2" t="inlineStr">
        <is>
          <t>Sep. 30, 2020</t>
        </is>
      </c>
      <c r="C1" s="2" t="inlineStr">
        <is>
          <t>Jun. 30, 2020</t>
        </is>
      </c>
    </row>
    <row r="2">
      <c r="A2" s="3" t="inlineStr">
        <is>
          <t>Disclosure Of Financial Assets And Liabilities [Abstract]</t>
        </is>
      </c>
    </row>
    <row r="3">
      <c r="A3" s="4" t="inlineStr">
        <is>
          <t>Clinical trial research and development expenditure</t>
        </is>
      </c>
      <c r="B3" s="5" t="n">
        <v>3152</v>
      </c>
      <c r="C3" s="5" t="n">
        <v>3304</v>
      </c>
    </row>
    <row r="4">
      <c r="A4" s="4" t="inlineStr">
        <is>
          <t>Prepaid insurance and subscriptions</t>
        </is>
      </c>
      <c r="B4" s="6" t="n">
        <v>608</v>
      </c>
      <c r="C4" s="6" t="n">
        <v>1337</v>
      </c>
    </row>
    <row r="5">
      <c r="A5" s="4" t="inlineStr">
        <is>
          <t>Other</t>
        </is>
      </c>
      <c r="B5" s="6" t="n">
        <v>1408</v>
      </c>
      <c r="C5" s="6" t="n">
        <v>1005</v>
      </c>
    </row>
    <row r="6">
      <c r="A6" s="4" t="inlineStr">
        <is>
          <t>Prepayments</t>
        </is>
      </c>
      <c r="B6" s="5" t="n">
        <v>5168</v>
      </c>
      <c r="C6" s="5" t="n">
        <v>56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Payables (Details) - USD ($) $ in Thousands</t>
        </is>
      </c>
      <c r="B1" s="2" t="inlineStr">
        <is>
          <t>Sep. 30, 2020</t>
        </is>
      </c>
      <c r="C1" s="2" t="inlineStr">
        <is>
          <t>Jun. 30, 2020</t>
        </is>
      </c>
    </row>
    <row r="2">
      <c r="A2" s="3" t="inlineStr">
        <is>
          <t>Disclosure Of Financial Assets And Liabilities [Abstract]</t>
        </is>
      </c>
    </row>
    <row r="3">
      <c r="A3" s="4" t="inlineStr">
        <is>
          <t>Trade payables and other payables</t>
        </is>
      </c>
      <c r="B3" s="5" t="n">
        <v>27602</v>
      </c>
      <c r="C3" s="5" t="n">
        <v>24972</v>
      </c>
    </row>
    <row r="4">
      <c r="A4" s="4" t="inlineStr">
        <is>
          <t>Trade and other payables</t>
        </is>
      </c>
      <c r="B4" s="5" t="n">
        <v>27602</v>
      </c>
      <c r="C4" s="5" t="n">
        <v>249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Borrowings (Details) - USD ($) $ in Thousands</t>
        </is>
      </c>
      <c r="B1" s="2" t="inlineStr">
        <is>
          <t>3 Months Ended</t>
        </is>
      </c>
      <c r="C1" s="2" t="inlineStr">
        <is>
          <t>12 Months Ended</t>
        </is>
      </c>
    </row>
    <row r="2">
      <c r="B2" s="2" t="inlineStr">
        <is>
          <t>Sep. 30, 2020</t>
        </is>
      </c>
      <c r="C2" s="2" t="inlineStr">
        <is>
          <t>Jun. 30, 2020</t>
        </is>
      </c>
    </row>
    <row r="3">
      <c r="A3" s="3" t="inlineStr">
        <is>
          <t>Borrowings</t>
        </is>
      </c>
    </row>
    <row r="4">
      <c r="A4" s="4" t="inlineStr">
        <is>
          <t>Borrowing arrangements</t>
        </is>
      </c>
      <c r="B4" s="5" t="n">
        <v>80000</v>
      </c>
      <c r="C4" s="5" t="n">
        <v>80000</v>
      </c>
    </row>
    <row r="5">
      <c r="A5" s="4" t="inlineStr">
        <is>
          <t>Less: transaction costs</t>
        </is>
      </c>
      <c r="B5" s="6" t="n">
        <v>-6738</v>
      </c>
      <c r="C5" s="6" t="n">
        <v>-6738</v>
      </c>
    </row>
    <row r="6">
      <c r="A6" s="4" t="inlineStr">
        <is>
          <t>Amortization of carrying amount, net of payments made</t>
        </is>
      </c>
      <c r="B6" s="6" t="n">
        <v>17729</v>
      </c>
      <c r="C6" s="6" t="n">
        <v>16216</v>
      </c>
    </row>
    <row r="7">
      <c r="A7" s="4" t="inlineStr">
        <is>
          <t>Total borrowings</t>
        </is>
      </c>
      <c r="B7" s="6" t="n">
        <v>90991</v>
      </c>
      <c r="C7" s="6" t="n">
        <v>89478</v>
      </c>
    </row>
    <row r="8">
      <c r="A8" s="4" t="inlineStr">
        <is>
          <t>Current</t>
        </is>
      </c>
      <c r="B8" s="6" t="n">
        <v>34893</v>
      </c>
      <c r="C8" s="6" t="n">
        <v>32455</v>
      </c>
    </row>
    <row r="9">
      <c r="A9" s="4" t="inlineStr">
        <is>
          <t>Non-current</t>
        </is>
      </c>
      <c r="B9" s="5" t="n">
        <v>56098</v>
      </c>
      <c r="C9" s="5" t="n">
        <v>570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Net Debt (Details) - USD ($) $ in Thousands</t>
        </is>
      </c>
      <c r="B1" s="2" t="inlineStr">
        <is>
          <t>Sep. 30, 2020</t>
        </is>
      </c>
      <c r="C1" s="2" t="inlineStr">
        <is>
          <t>Jun. 30, 2020</t>
        </is>
      </c>
      <c r="D1" s="2" t="inlineStr">
        <is>
          <t>Sep. 30, 2019</t>
        </is>
      </c>
      <c r="E1" s="2" t="inlineStr">
        <is>
          <t>Jun. 30, 2019</t>
        </is>
      </c>
    </row>
    <row r="2">
      <c r="A2" s="3" t="inlineStr">
        <is>
          <t>Disclosure Of Reconciliation Of Liabilities Arising From Financing Activities [Line Items]</t>
        </is>
      </c>
    </row>
    <row r="3">
      <c r="A3" s="4" t="inlineStr">
        <is>
          <t>Cash and cash equivalents</t>
        </is>
      </c>
      <c r="B3" s="5" t="n">
        <v>108123</v>
      </c>
      <c r="C3" s="5" t="n">
        <v>129328</v>
      </c>
      <c r="D3" s="5" t="n">
        <v>34536</v>
      </c>
      <c r="E3" s="5" t="n">
        <v>50426</v>
      </c>
    </row>
    <row r="4">
      <c r="A4" s="4" t="inlineStr">
        <is>
          <t>Borrowings Repayable within one year</t>
        </is>
      </c>
      <c r="B4" s="6" t="n">
        <v>-37877</v>
      </c>
      <c r="C4" s="6" t="n">
        <v>-35974</v>
      </c>
    </row>
    <row r="5">
      <c r="A5" s="4" t="inlineStr">
        <is>
          <t>Borrowings Repayable after one year</t>
        </is>
      </c>
      <c r="B5" s="6" t="n">
        <v>-63146</v>
      </c>
      <c r="C5" s="6" t="n">
        <v>-63340</v>
      </c>
    </row>
    <row r="6">
      <c r="A6" s="4" t="inlineStr">
        <is>
          <t>Net Debt</t>
        </is>
      </c>
      <c r="B6" s="6" t="n">
        <v>7100</v>
      </c>
      <c r="C6" s="6" t="n">
        <v>30014</v>
      </c>
    </row>
    <row r="7">
      <c r="A7" s="4" t="inlineStr">
        <is>
          <t>Gross debt</t>
        </is>
      </c>
      <c r="B7" s="6" t="n">
        <v>-90991</v>
      </c>
      <c r="C7" s="6" t="n">
        <v>-89478</v>
      </c>
    </row>
    <row r="8">
      <c r="A8" s="4" t="inlineStr">
        <is>
          <t>Fixed interest rate [member]</t>
        </is>
      </c>
    </row>
    <row r="9">
      <c r="A9" s="3" t="inlineStr">
        <is>
          <t>Disclosure Of Reconciliation Of Liabilities Arising From Financing Activities [Line Items]</t>
        </is>
      </c>
    </row>
    <row r="10">
      <c r="A10" s="4" t="inlineStr">
        <is>
          <t>Gross debt</t>
        </is>
      </c>
      <c r="B10" s="6" t="n">
        <v>-50210</v>
      </c>
      <c r="C10" s="6" t="n">
        <v>-49414</v>
      </c>
    </row>
    <row r="11">
      <c r="A11" s="4" t="inlineStr">
        <is>
          <t>Floating Interest Rate</t>
        </is>
      </c>
    </row>
    <row r="12">
      <c r="A12" s="3" t="inlineStr">
        <is>
          <t>Disclosure Of Reconciliation Of Liabilities Arising From Financing Activities [Line Items]</t>
        </is>
      </c>
    </row>
    <row r="13">
      <c r="A13" s="4" t="inlineStr">
        <is>
          <t>Gross debt</t>
        </is>
      </c>
      <c r="B13" s="5" t="n">
        <v>-50813</v>
      </c>
      <c r="C13" s="5" t="n">
        <v>-49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Assets and Liabilities - Summary of Net Debt Reconciliation (Details) - USD ($) $ in Thousands</t>
        </is>
      </c>
      <c r="B1" s="2" t="inlineStr">
        <is>
          <t>3 Months Ended</t>
        </is>
      </c>
    </row>
    <row r="2">
      <c r="B2" s="2" t="inlineStr">
        <is>
          <t>Sep. 30, 2020</t>
        </is>
      </c>
      <c r="C2" s="2" t="inlineStr">
        <is>
          <t>Sep. 30, 2019</t>
        </is>
      </c>
      <c r="D2" s="2" t="inlineStr">
        <is>
          <t>Jun. 30, 2020</t>
        </is>
      </c>
      <c r="E2" s="2" t="inlineStr">
        <is>
          <t>Jun. 30, 2019</t>
        </is>
      </c>
    </row>
    <row r="3">
      <c r="A3" s="3" t="inlineStr">
        <is>
          <t>Disclosure Of Reconciliation Of Liabilities Arising From Financing Activities [Abstract]</t>
        </is>
      </c>
    </row>
    <row r="4">
      <c r="A4" s="4" t="inlineStr">
        <is>
          <t>Liabilities from financing activities, Leases</t>
        </is>
      </c>
      <c r="B4" s="5" t="n">
        <v>695</v>
      </c>
    </row>
    <row r="5">
      <c r="A5" s="4" t="inlineStr">
        <is>
          <t>Liabilities from financing activities, Sub-total</t>
        </is>
      </c>
      <c r="B5" s="6" t="n">
        <v>695</v>
      </c>
    </row>
    <row r="6">
      <c r="A6" s="4" t="inlineStr">
        <is>
          <t>Net increase/(decrease) in cash and cash equivalents</t>
        </is>
      </c>
      <c r="B6" s="6" t="n">
        <v>-21706</v>
      </c>
      <c r="C6" s="5" t="n">
        <v>-15847</v>
      </c>
    </row>
    <row r="7">
      <c r="A7" s="4" t="inlineStr">
        <is>
          <t>Cash Flows, Total</t>
        </is>
      </c>
      <c r="B7" s="6" t="n">
        <v>-21011</v>
      </c>
    </row>
    <row r="8">
      <c r="A8" s="4" t="inlineStr">
        <is>
          <t>Remeasurement of borrowing arrangements</t>
        </is>
      </c>
      <c r="B8" s="6" t="n">
        <v>1023</v>
      </c>
    </row>
    <row r="9">
      <c r="A9" s="4" t="inlineStr">
        <is>
          <t>Other Changes</t>
        </is>
      </c>
      <c r="B9" s="6" t="n">
        <v>-2910</v>
      </c>
    </row>
    <row r="10">
      <c r="A10" s="4" t="inlineStr">
        <is>
          <t>Increase decrease in borrowing liabilities classified as financing activities</t>
        </is>
      </c>
      <c r="B10" s="6" t="n">
        <v>-2536</v>
      </c>
    </row>
    <row r="11">
      <c r="A11" s="4" t="inlineStr">
        <is>
          <t>Increase (decrease) in lease liabilities arising from operating activities</t>
        </is>
      </c>
      <c r="B11" s="6" t="n">
        <v>-374</v>
      </c>
    </row>
    <row r="12">
      <c r="A12" s="4" t="inlineStr">
        <is>
          <t>Acquisition - leases</t>
        </is>
      </c>
      <c r="B12" s="6" t="n">
        <v>-395</v>
      </c>
    </row>
    <row r="13">
      <c r="A13" s="4" t="inlineStr">
        <is>
          <t>Foreign exchange adjustments</t>
        </is>
      </c>
      <c r="B13" s="6" t="n">
        <v>501</v>
      </c>
      <c r="C13" s="6" t="n">
        <v>-43</v>
      </c>
    </row>
    <row r="14">
      <c r="A14" s="4" t="inlineStr">
        <is>
          <t>Foreign exchange adjustments</t>
        </is>
      </c>
      <c r="B14" s="6" t="n">
        <v>-122</v>
      </c>
    </row>
    <row r="15">
      <c r="A15" s="4" t="inlineStr">
        <is>
          <t>Foreign exchange adjustments</t>
        </is>
      </c>
      <c r="B15" s="6" t="n">
        <v>379</v>
      </c>
    </row>
    <row r="16">
      <c r="A16" s="4" t="inlineStr">
        <is>
          <t>Net Debt</t>
        </is>
      </c>
      <c r="B16" s="6" t="n">
        <v>7100</v>
      </c>
      <c r="D16" s="5" t="n">
        <v>30014</v>
      </c>
    </row>
    <row r="17">
      <c r="A17" s="4" t="inlineStr">
        <is>
          <t>Borrowings</t>
        </is>
      </c>
      <c r="B17" s="6" t="n">
        <v>-90991</v>
      </c>
      <c r="D17" s="6" t="n">
        <v>-89478</v>
      </c>
    </row>
    <row r="18">
      <c r="A18" s="4" t="inlineStr">
        <is>
          <t>Leases</t>
        </is>
      </c>
      <c r="B18" s="6" t="n">
        <v>-10032</v>
      </c>
      <c r="D18" s="6" t="n">
        <v>-9836</v>
      </c>
    </row>
    <row r="19">
      <c r="A19" s="4" t="inlineStr">
        <is>
          <t>Liabilities from financing activities</t>
        </is>
      </c>
      <c r="B19" s="6" t="n">
        <v>101023</v>
      </c>
      <c r="D19" s="6" t="n">
        <v>-99314</v>
      </c>
    </row>
    <row r="20">
      <c r="A20" s="4" t="inlineStr">
        <is>
          <t>Cash and cash equivalents</t>
        </is>
      </c>
      <c r="B20" s="5" t="n">
        <v>108123</v>
      </c>
      <c r="C20" s="5" t="n">
        <v>34536</v>
      </c>
      <c r="D20" s="5" t="n">
        <v>129328</v>
      </c>
      <c r="E20" s="5" t="n">
        <v>504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nd Liabilities Measured and Recognized at Fair Value (Details) - USD ($) $ in Thousands</t>
        </is>
      </c>
      <c r="B1" s="2" t="inlineStr">
        <is>
          <t>Sep. 30, 2020</t>
        </is>
      </c>
      <c r="C1" s="2" t="inlineStr">
        <is>
          <t>Jun. 30, 2020</t>
        </is>
      </c>
    </row>
    <row r="2">
      <c r="A2" s="3" t="inlineStr">
        <is>
          <t>Financial assets at fair value through other comprehensive income:</t>
        </is>
      </c>
    </row>
    <row r="3">
      <c r="A3" s="4" t="inlineStr">
        <is>
          <t>Total Financial Assets</t>
        </is>
      </c>
      <c r="B3" s="5" t="n">
        <v>1952</v>
      </c>
      <c r="C3" s="5" t="n">
        <v>1871</v>
      </c>
    </row>
    <row r="4">
      <c r="A4" s="3" t="inlineStr">
        <is>
          <t>Financial liabilities at fair value through profit or loss:</t>
        </is>
      </c>
    </row>
    <row r="5">
      <c r="A5" s="4" t="inlineStr">
        <is>
          <t>Contingent consideration</t>
        </is>
      </c>
      <c r="B5" s="6" t="n">
        <v>29875</v>
      </c>
      <c r="C5" s="6" t="n">
        <v>45166</v>
      </c>
    </row>
    <row r="6">
      <c r="A6" s="4" t="inlineStr">
        <is>
          <t>Total Financial Liabilities</t>
        </is>
      </c>
      <c r="B6" s="6" t="n">
        <v>29875</v>
      </c>
      <c r="C6" s="6" t="n">
        <v>45166</v>
      </c>
    </row>
    <row r="7">
      <c r="A7" s="4" t="inlineStr">
        <is>
          <t>Level 3</t>
        </is>
      </c>
    </row>
    <row r="8">
      <c r="A8" s="3" t="inlineStr">
        <is>
          <t>Financial assets at fair value through other comprehensive income:</t>
        </is>
      </c>
    </row>
    <row r="9">
      <c r="A9" s="4" t="inlineStr">
        <is>
          <t>Total Financial Assets</t>
        </is>
      </c>
      <c r="B9" s="6" t="n">
        <v>1952</v>
      </c>
      <c r="C9" s="6" t="n">
        <v>1871</v>
      </c>
    </row>
    <row r="10">
      <c r="A10" s="3" t="inlineStr">
        <is>
          <t>Financial liabilities at fair value through profit or loss:</t>
        </is>
      </c>
    </row>
    <row r="11">
      <c r="A11" s="4" t="inlineStr">
        <is>
          <t>Contingent consideration</t>
        </is>
      </c>
      <c r="B11" s="6" t="n">
        <v>29875</v>
      </c>
      <c r="C11" s="6" t="n">
        <v>45166</v>
      </c>
    </row>
    <row r="12">
      <c r="A12" s="4" t="inlineStr">
        <is>
          <t>Total Financial Liabilities</t>
        </is>
      </c>
      <c r="B12" s="6" t="n">
        <v>29875</v>
      </c>
      <c r="C12" s="6" t="n">
        <v>45166</v>
      </c>
    </row>
    <row r="13">
      <c r="A13" s="4" t="inlineStr">
        <is>
          <t>Equity Securities</t>
        </is>
      </c>
    </row>
    <row r="14">
      <c r="A14" s="3" t="inlineStr">
        <is>
          <t>Financial assets at fair value through other comprehensive income:</t>
        </is>
      </c>
    </row>
    <row r="15">
      <c r="A15" s="4" t="inlineStr">
        <is>
          <t>Total Financial Assets</t>
        </is>
      </c>
      <c r="B15" s="6" t="n">
        <v>1952</v>
      </c>
      <c r="C15" s="6" t="n">
        <v>1871</v>
      </c>
    </row>
    <row r="16">
      <c r="A16" s="4" t="inlineStr">
        <is>
          <t>Equity Securities | Level 3</t>
        </is>
      </c>
    </row>
    <row r="17">
      <c r="A17" s="3" t="inlineStr">
        <is>
          <t>Financial assets at fair value through other comprehensive income:</t>
        </is>
      </c>
    </row>
    <row r="18">
      <c r="A18" s="4" t="inlineStr">
        <is>
          <t>Total Financial Assets</t>
        </is>
      </c>
      <c r="B18" s="5" t="n">
        <v>1952</v>
      </c>
      <c r="C18" s="5" t="n">
        <v>18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Liabilities - Summary of Changes in Fair Value of Level 3 Instruments (Details) - USD ($) $ in Thousands</t>
        </is>
      </c>
      <c r="B1" s="2" t="inlineStr">
        <is>
          <t>3 Months Ended</t>
        </is>
      </c>
      <c r="D1" s="2" t="inlineStr">
        <is>
          <t>12 Months Ended</t>
        </is>
      </c>
    </row>
    <row r="2">
      <c r="B2" s="2" t="inlineStr">
        <is>
          <t>Sep. 30, 2020</t>
        </is>
      </c>
      <c r="C2" s="2" t="inlineStr">
        <is>
          <t>Sep. 30, 2019</t>
        </is>
      </c>
      <c r="D2" s="2" t="inlineStr">
        <is>
          <t>Jun. 30, 2020</t>
        </is>
      </c>
    </row>
    <row r="3">
      <c r="A3" s="3" t="inlineStr">
        <is>
          <t>Disclosure Of Financial Instruments [Line Items]</t>
        </is>
      </c>
    </row>
    <row r="4">
      <c r="A4" s="4" t="inlineStr">
        <is>
          <t>Remeasurement</t>
        </is>
      </c>
      <c r="B4" s="5" t="n">
        <v>-15107</v>
      </c>
      <c r="C4" s="5" t="n">
        <v>288</v>
      </c>
    </row>
    <row r="5">
      <c r="A5" s="4" t="inlineStr">
        <is>
          <t>Level 3</t>
        </is>
      </c>
    </row>
    <row r="6">
      <c r="A6" s="3" t="inlineStr">
        <is>
          <t>Disclosure Of Financial Instruments [Line Items]</t>
        </is>
      </c>
    </row>
    <row r="7">
      <c r="A7" s="4" t="inlineStr">
        <is>
          <t>Opening balance</t>
        </is>
      </c>
      <c r="B7" s="6" t="n">
        <v>45166</v>
      </c>
      <c r="C7" s="5" t="n">
        <v>45166</v>
      </c>
      <c r="D7" s="5" t="n">
        <v>45166</v>
      </c>
    </row>
    <row r="8">
      <c r="A8" s="4" t="inlineStr">
        <is>
          <t>Amount used during the period</t>
        </is>
      </c>
      <c r="B8" s="6" t="n">
        <v>-184</v>
      </c>
      <c r="D8" s="6" t="n">
        <v>-988</v>
      </c>
    </row>
    <row r="9">
      <c r="A9" s="4" t="inlineStr">
        <is>
          <t>Remeasurement</t>
        </is>
      </c>
      <c r="B9" s="6" t="n">
        <v>-15107</v>
      </c>
      <c r="D9" s="6" t="n">
        <v>-1380</v>
      </c>
    </row>
    <row r="10">
      <c r="A10" s="4" t="inlineStr">
        <is>
          <t>Closing balance</t>
        </is>
      </c>
      <c r="B10" s="5" t="n">
        <v>29875</v>
      </c>
      <c r="D10" s="5" t="n">
        <v>451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Changes in Fair Value of Level 3 Instruments (Parenthetical) (Details) - USD ($) $ in Millions</t>
        </is>
      </c>
      <c r="B1" s="2" t="inlineStr">
        <is>
          <t>3 Months Ended</t>
        </is>
      </c>
      <c r="C1" s="2" t="inlineStr">
        <is>
          <t>12 Months Ended</t>
        </is>
      </c>
    </row>
    <row r="2">
      <c r="B2" s="2" t="inlineStr">
        <is>
          <t>Sep. 30, 2020</t>
        </is>
      </c>
      <c r="C2" s="2" t="inlineStr">
        <is>
          <t>Jun. 30, 2020</t>
        </is>
      </c>
    </row>
    <row r="3">
      <c r="A3" s="4" t="inlineStr">
        <is>
          <t>Level 3</t>
        </is>
      </c>
    </row>
    <row r="4">
      <c r="A4" s="3" t="inlineStr">
        <is>
          <t>Disclosure Of Financial Instruments [Line Items]</t>
        </is>
      </c>
    </row>
    <row r="5">
      <c r="A5" s="4" t="inlineStr">
        <is>
          <t>Gain on re-measurement of contingent consideration provision</t>
        </is>
      </c>
      <c r="B5" s="9" t="n">
        <v>15.1</v>
      </c>
      <c r="C5" s="9"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unaudited) - USD ($) $ in Thousands</t>
        </is>
      </c>
      <c r="B1" s="2" t="inlineStr">
        <is>
          <t>Sep. 30, 2020</t>
        </is>
      </c>
      <c r="C1" s="2" t="inlineStr">
        <is>
          <t>Jun. 30, 2020</t>
        </is>
      </c>
    </row>
    <row r="2">
      <c r="A2" s="3" t="inlineStr">
        <is>
          <t>Current Assets</t>
        </is>
      </c>
    </row>
    <row r="3">
      <c r="A3" s="4" t="inlineStr">
        <is>
          <t>Cash &amp; cash equivalents</t>
        </is>
      </c>
      <c r="B3" s="5" t="n">
        <v>108123</v>
      </c>
      <c r="C3" s="5" t="n">
        <v>129328</v>
      </c>
    </row>
    <row r="4">
      <c r="A4" s="4" t="inlineStr">
        <is>
          <t>Trade &amp; other receivables</t>
        </is>
      </c>
      <c r="B4" s="6" t="n">
        <v>2446</v>
      </c>
      <c r="C4" s="6" t="n">
        <v>1574</v>
      </c>
    </row>
    <row r="5">
      <c r="A5" s="4" t="inlineStr">
        <is>
          <t>Prepayments</t>
        </is>
      </c>
      <c r="B5" s="6" t="n">
        <v>5168</v>
      </c>
      <c r="C5" s="6" t="n">
        <v>5646</v>
      </c>
    </row>
    <row r="6">
      <c r="A6" s="4" t="inlineStr">
        <is>
          <t>Total Current Assets</t>
        </is>
      </c>
      <c r="B6" s="6" t="n">
        <v>115737</v>
      </c>
      <c r="C6" s="6" t="n">
        <v>136548</v>
      </c>
    </row>
    <row r="7">
      <c r="A7" s="3" t="inlineStr">
        <is>
          <t>Non-Current Assets</t>
        </is>
      </c>
    </row>
    <row r="8">
      <c r="A8" s="4" t="inlineStr">
        <is>
          <t>Property, plant and equipment</t>
        </is>
      </c>
      <c r="B8" s="6" t="n">
        <v>2294</v>
      </c>
      <c r="C8" s="6" t="n">
        <v>2293</v>
      </c>
    </row>
    <row r="9">
      <c r="A9" s="4" t="inlineStr">
        <is>
          <t>Right-of-use assets</t>
        </is>
      </c>
      <c r="B9" s="6" t="n">
        <v>8038</v>
      </c>
      <c r="C9" s="6" t="n">
        <v>7978</v>
      </c>
    </row>
    <row r="10">
      <c r="A10" s="4" t="inlineStr">
        <is>
          <t>Financial assets at fair value through other comprehensive income</t>
        </is>
      </c>
      <c r="B10" s="6" t="n">
        <v>1952</v>
      </c>
      <c r="C10" s="6" t="n">
        <v>1871</v>
      </c>
    </row>
    <row r="11">
      <c r="A11" s="4" t="inlineStr">
        <is>
          <t>Other non-current assets</t>
        </is>
      </c>
      <c r="B11" s="6" t="n">
        <v>3334</v>
      </c>
      <c r="C11" s="6" t="n">
        <v>3311</v>
      </c>
    </row>
    <row r="12">
      <c r="A12" s="4" t="inlineStr">
        <is>
          <t>Intangible assets</t>
        </is>
      </c>
      <c r="B12" s="6" t="n">
        <v>581217</v>
      </c>
      <c r="C12" s="6" t="n">
        <v>581601</v>
      </c>
    </row>
    <row r="13">
      <c r="A13" s="4" t="inlineStr">
        <is>
          <t>Total Non-Current Assets</t>
        </is>
      </c>
      <c r="B13" s="6" t="n">
        <v>596835</v>
      </c>
      <c r="C13" s="6" t="n">
        <v>597054</v>
      </c>
    </row>
    <row r="14">
      <c r="A14" s="4" t="inlineStr">
        <is>
          <t>Total Assets</t>
        </is>
      </c>
      <c r="B14" s="6" t="n">
        <v>712572</v>
      </c>
      <c r="C14" s="6" t="n">
        <v>733602</v>
      </c>
    </row>
    <row r="15">
      <c r="A15" s="3" t="inlineStr">
        <is>
          <t>Current Liabilities</t>
        </is>
      </c>
    </row>
    <row r="16">
      <c r="A16" s="4" t="inlineStr">
        <is>
          <t>Trade and other payables</t>
        </is>
      </c>
      <c r="B16" s="6" t="n">
        <v>27602</v>
      </c>
      <c r="C16" s="6" t="n">
        <v>24972</v>
      </c>
    </row>
    <row r="17">
      <c r="A17" s="4" t="inlineStr">
        <is>
          <t>Provisions</t>
        </is>
      </c>
      <c r="B17" s="6" t="n">
        <v>22218</v>
      </c>
      <c r="C17" s="6" t="n">
        <v>29197</v>
      </c>
    </row>
    <row r="18">
      <c r="A18" s="4" t="inlineStr">
        <is>
          <t>Borrowings</t>
        </is>
      </c>
      <c r="B18" s="6" t="n">
        <v>34893</v>
      </c>
      <c r="C18" s="6" t="n">
        <v>32455</v>
      </c>
    </row>
    <row r="19">
      <c r="A19" s="4" t="inlineStr">
        <is>
          <t>Lease liabilities</t>
        </is>
      </c>
      <c r="B19" s="6" t="n">
        <v>2984</v>
      </c>
      <c r="C19" s="6" t="n">
        <v>3519</v>
      </c>
    </row>
    <row r="20">
      <c r="A20" s="4" t="inlineStr">
        <is>
          <t>Total Current Liabilities</t>
        </is>
      </c>
      <c r="B20" s="6" t="n">
        <v>87697</v>
      </c>
      <c r="C20" s="6" t="n">
        <v>90143</v>
      </c>
    </row>
    <row r="21">
      <c r="A21" s="3" t="inlineStr">
        <is>
          <t>Non-Current Liabilities</t>
        </is>
      </c>
    </row>
    <row r="22">
      <c r="A22" s="4" t="inlineStr">
        <is>
          <t>Deferred tax liability</t>
        </is>
      </c>
      <c r="C22" s="6" t="n">
        <v>730</v>
      </c>
    </row>
    <row r="23">
      <c r="A23" s="4" t="inlineStr">
        <is>
          <t>Provisions</t>
        </is>
      </c>
      <c r="B23" s="6" t="n">
        <v>20723</v>
      </c>
      <c r="C23" s="6" t="n">
        <v>27563</v>
      </c>
    </row>
    <row r="24">
      <c r="A24" s="4" t="inlineStr">
        <is>
          <t>Borrowings</t>
        </is>
      </c>
      <c r="B24" s="6" t="n">
        <v>56098</v>
      </c>
      <c r="C24" s="6" t="n">
        <v>57023</v>
      </c>
    </row>
    <row r="25">
      <c r="A25" s="4" t="inlineStr">
        <is>
          <t>Lease liabilities</t>
        </is>
      </c>
      <c r="B25" s="6" t="n">
        <v>7048</v>
      </c>
      <c r="C25" s="6" t="n">
        <v>6317</v>
      </c>
    </row>
    <row r="26">
      <c r="A26" s="4" t="inlineStr">
        <is>
          <t>Deferred consideration</t>
        </is>
      </c>
      <c r="B26" s="6" t="n">
        <v>2500</v>
      </c>
      <c r="C26" s="6" t="n">
        <v>2500</v>
      </c>
    </row>
    <row r="27">
      <c r="A27" s="4" t="inlineStr">
        <is>
          <t>Total Non-Current Liabilities</t>
        </is>
      </c>
      <c r="B27" s="6" t="n">
        <v>86369</v>
      </c>
      <c r="C27" s="6" t="n">
        <v>94133</v>
      </c>
    </row>
    <row r="28">
      <c r="A28" s="4" t="inlineStr">
        <is>
          <t>Total Liabilities</t>
        </is>
      </c>
      <c r="B28" s="6" t="n">
        <v>174066</v>
      </c>
      <c r="C28" s="6" t="n">
        <v>184276</v>
      </c>
    </row>
    <row r="29">
      <c r="A29" s="4" t="inlineStr">
        <is>
          <t>Net Assets</t>
        </is>
      </c>
      <c r="B29" s="6" t="n">
        <v>538506</v>
      </c>
      <c r="C29" s="6" t="n">
        <v>549326</v>
      </c>
    </row>
    <row r="30">
      <c r="A30" s="3" t="inlineStr">
        <is>
          <t>Equity</t>
        </is>
      </c>
    </row>
    <row r="31">
      <c r="A31" s="4" t="inlineStr">
        <is>
          <t>Issued Capital</t>
        </is>
      </c>
      <c r="B31" s="6" t="n">
        <v>1063005</v>
      </c>
      <c r="C31" s="6" t="n">
        <v>1051450</v>
      </c>
    </row>
    <row r="32">
      <c r="A32" s="4" t="inlineStr">
        <is>
          <t>Reserves</t>
        </is>
      </c>
      <c r="B32" s="6" t="n">
        <v>48803</v>
      </c>
      <c r="C32" s="6" t="n">
        <v>46634</v>
      </c>
    </row>
    <row r="33">
      <c r="A33" s="4" t="inlineStr">
        <is>
          <t>(Accumulated losses)/retained earnings</t>
        </is>
      </c>
      <c r="B33" s="6" t="n">
        <v>-573302</v>
      </c>
      <c r="C33" s="6" t="n">
        <v>-548758</v>
      </c>
    </row>
    <row r="34">
      <c r="A34" s="4" t="inlineStr">
        <is>
          <t>Total Equity</t>
        </is>
      </c>
      <c r="B34" s="5" t="n">
        <v>538506</v>
      </c>
      <c r="C34" s="5" t="n">
        <v>549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Assets and Liabilities - Summary of Quantitative Information About the Significant Unobservable Inputs Used in Level 3 Fair Value Measurements (Details) - Level 3 - USD ($) $ in Thousands</t>
        </is>
      </c>
      <c r="B1" s="2" t="inlineStr">
        <is>
          <t>3 Months Ended</t>
        </is>
      </c>
      <c r="C1" s="2" t="inlineStr">
        <is>
          <t>12 Months Ended</t>
        </is>
      </c>
    </row>
    <row r="2">
      <c r="B2" s="2" t="inlineStr">
        <is>
          <t>Sep. 30, 2020</t>
        </is>
      </c>
      <c r="C2" s="2" t="inlineStr">
        <is>
          <t>Jun. 30, 2020</t>
        </is>
      </c>
      <c r="D2" s="2" t="inlineStr">
        <is>
          <t>Jun. 30, 2019</t>
        </is>
      </c>
      <c r="E2" s="2" t="inlineStr">
        <is>
          <t>Jun. 30, 2018</t>
        </is>
      </c>
    </row>
    <row r="3">
      <c r="A3" s="3" t="inlineStr">
        <is>
          <t>Disclosure Of Financial Instruments [Line Items]</t>
        </is>
      </c>
    </row>
    <row r="4">
      <c r="A4" s="4" t="inlineStr">
        <is>
          <t>Contingent consideration provision</t>
        </is>
      </c>
      <c r="B4" s="5" t="n">
        <v>29875</v>
      </c>
      <c r="C4" s="5" t="n">
        <v>45166</v>
      </c>
      <c r="D4" s="5" t="n">
        <v>45166</v>
      </c>
      <c r="E4" s="5" t="n">
        <v>47534</v>
      </c>
    </row>
    <row r="5">
      <c r="A5" s="4" t="inlineStr">
        <is>
          <t>Unobservable inputs</t>
        </is>
      </c>
      <c r="B5" s="4" t="inlineStr">
        <is>
          <t>Expected   unit
revenues</t>
        </is>
      </c>
    </row>
    <row r="6">
      <c r="A6" s="4" t="inlineStr">
        <is>
          <t>Relationship of unobservable inputs to fair value</t>
        </is>
      </c>
      <c r="B6" s="4" t="inlineStr">
        <is>
          <t>Three months ended September 30, 2020: A change in the price assumptions by 10% would increase/decrease the fair value by 2%.
Year ended June 30, 2020: A 10% increase/decrease in the price assumptions adopted would increase/decrease the fair value by 3%.</t>
        </is>
      </c>
    </row>
    <row r="7">
      <c r="A7" s="4" t="inlineStr">
        <is>
          <t>Discounted cash flow [member]</t>
        </is>
      </c>
    </row>
    <row r="8">
      <c r="A8" s="3" t="inlineStr">
        <is>
          <t>Disclosure Of Financial Instruments [Line Items]</t>
        </is>
      </c>
    </row>
    <row r="9">
      <c r="A9" s="4" t="inlineStr">
        <is>
          <t>Contingent consideration provision</t>
        </is>
      </c>
      <c r="B9" s="5" t="n">
        <v>29875</v>
      </c>
      <c r="C9" s="5" t="n">
        <v>45166</v>
      </c>
    </row>
    <row r="10">
      <c r="A10" s="4" t="inlineStr">
        <is>
          <t>Valuation technique</t>
        </is>
      </c>
      <c r="B10" s="4" t="inlineStr">
        <is>
          <t>Discounted cash flows</t>
        </is>
      </c>
    </row>
    <row r="11">
      <c r="A11" s="4" t="inlineStr">
        <is>
          <t>Unobservable inputs</t>
        </is>
      </c>
      <c r="B11" s="4" t="inlineStr">
        <is>
          <t>Risk           adjusted
discount     rate</t>
        </is>
      </c>
    </row>
    <row r="12">
      <c r="A12" s="4" t="inlineStr">
        <is>
          <t>Relationship of unobservable inputs to fair value</t>
        </is>
      </c>
      <c r="B12" s="4" t="inlineStr">
        <is>
          <t>Three months ended September 30, 2020: A change in the discount rate by 0.5% would increase/decrease the fair value by 0.5%.
Year ended June 30, 2020: A change in the discount rate by 0.5% would increase/decrease the fair value by 0.4%.</t>
        </is>
      </c>
    </row>
    <row r="13">
      <c r="A13" s="4" t="inlineStr">
        <is>
          <t>Discounted cash flow [member] | Weighted Average</t>
        </is>
      </c>
    </row>
    <row r="14">
      <c r="A14" s="3" t="inlineStr">
        <is>
          <t>Disclosure Of Financial Instruments [Line Items]</t>
        </is>
      </c>
    </row>
    <row r="15">
      <c r="A15" s="4" t="inlineStr">
        <is>
          <t>Range of inputs (weighted average)</t>
        </is>
      </c>
      <c r="B15" s="4" t="inlineStr">
        <is>
          <t>(12.50%)</t>
        </is>
      </c>
      <c r="C15" s="4" t="inlineStr">
        <is>
          <t>(12.50%)</t>
        </is>
      </c>
    </row>
    <row r="16">
      <c r="A16" s="4" t="inlineStr">
        <is>
          <t>Discounted cash flow [member] | Bottom of Range</t>
        </is>
      </c>
    </row>
    <row r="17">
      <c r="A17" s="3" t="inlineStr">
        <is>
          <t>Disclosure Of Financial Instruments [Line Items]</t>
        </is>
      </c>
    </row>
    <row r="18">
      <c r="A18" s="4" t="inlineStr">
        <is>
          <t>Range of inputs (weighted average)</t>
        </is>
      </c>
      <c r="B18" s="4" t="inlineStr">
        <is>
          <t>11.00%</t>
        </is>
      </c>
      <c r="C18" s="4" t="inlineStr">
        <is>
          <t>11.00%</t>
        </is>
      </c>
    </row>
    <row r="19">
      <c r="A19" s="4" t="inlineStr">
        <is>
          <t>Discounted cash flow [member] | Top of Range</t>
        </is>
      </c>
    </row>
    <row r="20">
      <c r="A20" s="3" t="inlineStr">
        <is>
          <t>Disclosure Of Financial Instruments [Line Items]</t>
        </is>
      </c>
    </row>
    <row r="21">
      <c r="A21" s="4" t="inlineStr">
        <is>
          <t>Range of inputs (weighted average)</t>
        </is>
      </c>
      <c r="B21" s="4" t="inlineStr">
        <is>
          <t>13.00%</t>
        </is>
      </c>
      <c r="C21" s="4" t="inlineStr">
        <is>
          <t>13.00%</t>
        </is>
      </c>
    </row>
    <row r="22">
      <c r="A22" s="4" t="inlineStr">
        <is>
          <t>Expected Sales Volume</t>
        </is>
      </c>
    </row>
    <row r="23">
      <c r="A23" s="3" t="inlineStr">
        <is>
          <t>Disclosure Of Financial Instruments [Line Items]</t>
        </is>
      </c>
    </row>
    <row r="24">
      <c r="A24" s="4" t="inlineStr">
        <is>
          <t>Unobservable inputs</t>
        </is>
      </c>
      <c r="B24" s="4" t="inlineStr">
        <is>
          <t>Expected   sales
volumes</t>
        </is>
      </c>
    </row>
    <row r="25">
      <c r="A25" s="4" t="inlineStr">
        <is>
          <t>Relationship of unobservable inputs to fair value</t>
        </is>
      </c>
      <c r="B25" s="4" t="inlineStr">
        <is>
          <t>Three months ended September 30, 2020: A change in the volume assumptions by 10% would increase/decrease the fair value by 2%.
Year ended June 30, 2020: A 10% increase/decrease in sales volume assumptions adopted would increase/decrease the fair value by 3%.</t>
        </is>
      </c>
    </row>
    <row r="26">
      <c r="A26" s="4" t="inlineStr">
        <is>
          <t>Probability of Success</t>
        </is>
      </c>
    </row>
    <row r="27">
      <c r="A27" s="3" t="inlineStr">
        <is>
          <t>Disclosure Of Financial Instruments [Line Items]</t>
        </is>
      </c>
    </row>
    <row r="28">
      <c r="A28" s="4" t="inlineStr">
        <is>
          <t>Unobservable inputs</t>
        </is>
      </c>
      <c r="B28" s="4" t="inlineStr">
        <is>
          <t>Probability of success</t>
        </is>
      </c>
    </row>
    <row r="29">
      <c r="A29" s="4" t="inlineStr">
        <is>
          <t>Relationship of unobservable inputs to fair value</t>
        </is>
      </c>
      <c r="B29" s="4" t="inlineStr">
        <is>
          <t>Three months ended September 30, 2020: A change in the probability of success assumptions by 10% and 20% would increase/decrease the fair value by 8.6% and 17.2%, respectively.
Year ended June 30, 2020: A 10% and 20% increase in the probability of success assumptions would increase the fair value by 9% and 12.9%, respectively, and a 10% and 20% decrease in the probability of success assumptions would decrease the fair value by 9% and 18%,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Valuation Processes of Contingent Consideration at Fair Value (Details) - USD ($) $ in Thousands</t>
        </is>
      </c>
      <c r="B1" s="2" t="inlineStr">
        <is>
          <t>Sep. 30, 2020</t>
        </is>
      </c>
      <c r="C1" s="2" t="inlineStr">
        <is>
          <t>Jun. 30, 2020</t>
        </is>
      </c>
    </row>
    <row r="2">
      <c r="A2" s="3" t="inlineStr">
        <is>
          <t>Disclosure Of Financial Instruments [Abstract]</t>
        </is>
      </c>
    </row>
    <row r="3">
      <c r="A3" s="4" t="inlineStr">
        <is>
          <t>Fair value of cash or stock payable, dependent on achievement of future late-stage clinical or regulatory targets</t>
        </is>
      </c>
      <c r="B3" s="5" t="n">
        <v>18636</v>
      </c>
      <c r="C3" s="5" t="n">
        <v>28801</v>
      </c>
    </row>
    <row r="4">
      <c r="A4" s="4" t="inlineStr">
        <is>
          <t>Fair value of royalty payments from commercialization of the intellectual property acquired</t>
        </is>
      </c>
      <c r="B4" s="6" t="n">
        <v>11239</v>
      </c>
      <c r="C4" s="6" t="n">
        <v>16365</v>
      </c>
    </row>
    <row r="5">
      <c r="A5" s="4" t="inlineStr">
        <is>
          <t>Contingent Consideration</t>
        </is>
      </c>
      <c r="B5" s="5" t="n">
        <v>29875</v>
      </c>
      <c r="C5" s="5" t="n">
        <v>45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ummary of Intangible Assets (Details) - USD ($) $ in Thousands</t>
        </is>
      </c>
      <c r="B1" s="2" t="inlineStr">
        <is>
          <t>3 Months Ended</t>
        </is>
      </c>
      <c r="C1" s="2" t="inlineStr">
        <is>
          <t>12 Months Ended</t>
        </is>
      </c>
    </row>
    <row r="2">
      <c r="B2" s="2" t="inlineStr">
        <is>
          <t>Sep. 30, 2020</t>
        </is>
      </c>
      <c r="C2" s="2" t="inlineStr">
        <is>
          <t>Jun. 30, 2020</t>
        </is>
      </c>
    </row>
    <row r="3">
      <c r="A3" s="3" t="inlineStr">
        <is>
          <t>Disclosure Of Intangible Assets [Line Items]</t>
        </is>
      </c>
    </row>
    <row r="4">
      <c r="A4" s="4" t="inlineStr">
        <is>
          <t>Opening net book amount</t>
        </is>
      </c>
      <c r="B4" s="5" t="n">
        <v>581601</v>
      </c>
      <c r="C4" s="5" t="n">
        <v>583126</v>
      </c>
    </row>
    <row r="5">
      <c r="A5" s="4" t="inlineStr">
        <is>
          <t>Additions</t>
        </is>
      </c>
      <c r="C5" s="6" t="n">
        <v>50</v>
      </c>
    </row>
    <row r="6">
      <c r="A6" s="4" t="inlineStr">
        <is>
          <t>Exchange differences</t>
        </is>
      </c>
      <c r="B6" s="6" t="n">
        <v>1</v>
      </c>
      <c r="C6" s="6" t="n">
        <v>-1</v>
      </c>
    </row>
    <row r="7">
      <c r="A7" s="4" t="inlineStr">
        <is>
          <t>Amortization charge</t>
        </is>
      </c>
      <c r="B7" s="6" t="n">
        <v>-385</v>
      </c>
      <c r="C7" s="6" t="n">
        <v>-1574</v>
      </c>
    </row>
    <row r="8">
      <c r="A8" s="4" t="inlineStr">
        <is>
          <t>Closing net book amount</t>
        </is>
      </c>
      <c r="B8" s="6" t="n">
        <v>581217</v>
      </c>
      <c r="C8" s="6" t="n">
        <v>581601</v>
      </c>
    </row>
    <row r="9">
      <c r="A9" s="4" t="inlineStr">
        <is>
          <t>Cost</t>
        </is>
      </c>
    </row>
    <row r="10">
      <c r="A10" s="3" t="inlineStr">
        <is>
          <t>Disclosure Of Intangible Assets [Line Items]</t>
        </is>
      </c>
    </row>
    <row r="11">
      <c r="A11" s="4" t="inlineStr">
        <is>
          <t>Opening net book amount</t>
        </is>
      </c>
      <c r="B11" s="6" t="n">
        <v>651013</v>
      </c>
    </row>
    <row r="12">
      <c r="A12" s="4" t="inlineStr">
        <is>
          <t>Closing net book amount</t>
        </is>
      </c>
      <c r="B12" s="6" t="n">
        <v>651030</v>
      </c>
      <c r="C12" s="6" t="n">
        <v>651013</v>
      </c>
    </row>
    <row r="13">
      <c r="A13" s="4" t="inlineStr">
        <is>
          <t>Accumulated Amortization</t>
        </is>
      </c>
    </row>
    <row r="14">
      <c r="A14" s="3" t="inlineStr">
        <is>
          <t>Disclosure Of Intangible Assets [Line Items]</t>
        </is>
      </c>
    </row>
    <row r="15">
      <c r="A15" s="4" t="inlineStr">
        <is>
          <t>Opening net book amount</t>
        </is>
      </c>
      <c r="B15" s="6" t="n">
        <v>-7493</v>
      </c>
    </row>
    <row r="16">
      <c r="A16" s="4" t="inlineStr">
        <is>
          <t>Closing net book amount</t>
        </is>
      </c>
      <c r="B16" s="6" t="n">
        <v>-7894</v>
      </c>
      <c r="C16" s="6" t="n">
        <v>-7493</v>
      </c>
    </row>
    <row r="17">
      <c r="A17" s="4" t="inlineStr">
        <is>
          <t>Accumulated Impairment</t>
        </is>
      </c>
    </row>
    <row r="18">
      <c r="A18" s="3" t="inlineStr">
        <is>
          <t>Disclosure Of Intangible Assets [Line Items]</t>
        </is>
      </c>
    </row>
    <row r="19">
      <c r="A19" s="4" t="inlineStr">
        <is>
          <t>Opening net book amount</t>
        </is>
      </c>
      <c r="B19" s="6" t="n">
        <v>-61919</v>
      </c>
    </row>
    <row r="20">
      <c r="A20" s="4" t="inlineStr">
        <is>
          <t>Closing net book amount</t>
        </is>
      </c>
      <c r="B20" s="6" t="n">
        <v>-61919</v>
      </c>
      <c r="C20" s="6" t="n">
        <v>-61919</v>
      </c>
    </row>
    <row r="21">
      <c r="A21" s="4" t="inlineStr">
        <is>
          <t>Goodwill</t>
        </is>
      </c>
    </row>
    <row r="22">
      <c r="A22" s="3" t="inlineStr">
        <is>
          <t>Disclosure Of Intangible Assets [Line Items]</t>
        </is>
      </c>
    </row>
    <row r="23">
      <c r="A23" s="4" t="inlineStr">
        <is>
          <t>Opening net book amount</t>
        </is>
      </c>
      <c r="B23" s="6" t="n">
        <v>134453</v>
      </c>
      <c r="C23" s="6" t="n">
        <v>134453</v>
      </c>
    </row>
    <row r="24">
      <c r="A24" s="4" t="inlineStr">
        <is>
          <t>Closing net book amount</t>
        </is>
      </c>
      <c r="B24" s="6" t="n">
        <v>134453</v>
      </c>
      <c r="C24" s="6" t="n">
        <v>134453</v>
      </c>
    </row>
    <row r="25">
      <c r="A25" s="4" t="inlineStr">
        <is>
          <t>Goodwill | Cost</t>
        </is>
      </c>
    </row>
    <row r="26">
      <c r="A26" s="3" t="inlineStr">
        <is>
          <t>Disclosure Of Intangible Assets [Line Items]</t>
        </is>
      </c>
    </row>
    <row r="27">
      <c r="A27" s="4" t="inlineStr">
        <is>
          <t>Opening net book amount</t>
        </is>
      </c>
      <c r="B27" s="6" t="n">
        <v>134453</v>
      </c>
    </row>
    <row r="28">
      <c r="A28" s="4" t="inlineStr">
        <is>
          <t>Closing net book amount</t>
        </is>
      </c>
      <c r="B28" s="6" t="n">
        <v>134453</v>
      </c>
      <c r="C28" s="6" t="n">
        <v>134453</v>
      </c>
    </row>
    <row r="29">
      <c r="A29" s="4" t="inlineStr">
        <is>
          <t>Acquired Licenses to Patents</t>
        </is>
      </c>
    </row>
    <row r="30">
      <c r="A30" s="3" t="inlineStr">
        <is>
          <t>Disclosure Of Intangible Assets [Line Items]</t>
        </is>
      </c>
    </row>
    <row r="31">
      <c r="A31" s="4" t="inlineStr">
        <is>
          <t>Opening net book amount</t>
        </is>
      </c>
      <c r="B31" s="6" t="n">
        <v>1673</v>
      </c>
      <c r="C31" s="6" t="n">
        <v>1744</v>
      </c>
    </row>
    <row r="32">
      <c r="A32" s="4" t="inlineStr">
        <is>
          <t>Additions</t>
        </is>
      </c>
      <c r="C32" s="6" t="n">
        <v>50</v>
      </c>
    </row>
    <row r="33">
      <c r="A33" s="4" t="inlineStr">
        <is>
          <t>Exchange differences</t>
        </is>
      </c>
      <c r="C33" s="6" t="n">
        <v>-2</v>
      </c>
    </row>
    <row r="34">
      <c r="A34" s="4" t="inlineStr">
        <is>
          <t>Amortization charge</t>
        </is>
      </c>
      <c r="B34" s="6" t="n">
        <v>-21</v>
      </c>
      <c r="C34" s="6" t="n">
        <v>-119</v>
      </c>
    </row>
    <row r="35">
      <c r="A35" s="4" t="inlineStr">
        <is>
          <t>Closing net book amount</t>
        </is>
      </c>
      <c r="B35" s="6" t="n">
        <v>1652</v>
      </c>
      <c r="C35" s="6" t="n">
        <v>1673</v>
      </c>
    </row>
    <row r="36">
      <c r="A36" s="4" t="inlineStr">
        <is>
          <t>Acquired Licenses to Patents | Cost</t>
        </is>
      </c>
    </row>
    <row r="37">
      <c r="A37" s="3" t="inlineStr">
        <is>
          <t>Disclosure Of Intangible Assets [Line Items]</t>
        </is>
      </c>
    </row>
    <row r="38">
      <c r="A38" s="4" t="inlineStr">
        <is>
          <t>Opening net book amount</t>
        </is>
      </c>
      <c r="B38" s="6" t="n">
        <v>2862</v>
      </c>
    </row>
    <row r="39">
      <c r="A39" s="4" t="inlineStr">
        <is>
          <t>Closing net book amount</t>
        </is>
      </c>
      <c r="B39" s="6" t="n">
        <v>2878</v>
      </c>
      <c r="C39" s="6" t="n">
        <v>2862</v>
      </c>
    </row>
    <row r="40">
      <c r="A40" s="4" t="inlineStr">
        <is>
          <t>Acquired Licenses to Patents | Accumulated Amortization</t>
        </is>
      </c>
    </row>
    <row r="41">
      <c r="A41" s="3" t="inlineStr">
        <is>
          <t>Disclosure Of Intangible Assets [Line Items]</t>
        </is>
      </c>
    </row>
    <row r="42">
      <c r="A42" s="4" t="inlineStr">
        <is>
          <t>Opening net book amount</t>
        </is>
      </c>
      <c r="B42" s="6" t="n">
        <v>-1189</v>
      </c>
    </row>
    <row r="43">
      <c r="A43" s="4" t="inlineStr">
        <is>
          <t>Closing net book amount</t>
        </is>
      </c>
      <c r="B43" s="6" t="n">
        <v>-1226</v>
      </c>
      <c r="C43" s="6" t="n">
        <v>-1189</v>
      </c>
    </row>
    <row r="44">
      <c r="A44" s="4" t="inlineStr">
        <is>
          <t>In-process Research and Development Acquired</t>
        </is>
      </c>
    </row>
    <row r="45">
      <c r="A45" s="3" t="inlineStr">
        <is>
          <t>Disclosure Of Intangible Assets [Line Items]</t>
        </is>
      </c>
    </row>
    <row r="46">
      <c r="A46" s="4" t="inlineStr">
        <is>
          <t>Opening net book amount</t>
        </is>
      </c>
      <c r="B46" s="6" t="n">
        <v>427779</v>
      </c>
      <c r="C46" s="6" t="n">
        <v>427779</v>
      </c>
    </row>
    <row r="47">
      <c r="A47" s="4" t="inlineStr">
        <is>
          <t>Closing net book amount</t>
        </is>
      </c>
      <c r="B47" s="6" t="n">
        <v>427779</v>
      </c>
      <c r="C47" s="6" t="n">
        <v>427779</v>
      </c>
    </row>
    <row r="48">
      <c r="A48" s="4" t="inlineStr">
        <is>
          <t>In-process Research and Development Acquired | Cost</t>
        </is>
      </c>
    </row>
    <row r="49">
      <c r="A49" s="3" t="inlineStr">
        <is>
          <t>Disclosure Of Intangible Assets [Line Items]</t>
        </is>
      </c>
    </row>
    <row r="50">
      <c r="A50" s="4" t="inlineStr">
        <is>
          <t>Opening net book amount</t>
        </is>
      </c>
      <c r="B50" s="6" t="n">
        <v>489698</v>
      </c>
    </row>
    <row r="51">
      <c r="A51" s="4" t="inlineStr">
        <is>
          <t>Closing net book amount</t>
        </is>
      </c>
      <c r="B51" s="6" t="n">
        <v>489698</v>
      </c>
      <c r="C51" s="6" t="n">
        <v>489698</v>
      </c>
    </row>
    <row r="52">
      <c r="A52" s="4" t="inlineStr">
        <is>
          <t>In-process Research and Development Acquired | Accumulated Impairment</t>
        </is>
      </c>
    </row>
    <row r="53">
      <c r="A53" s="3" t="inlineStr">
        <is>
          <t>Disclosure Of Intangible Assets [Line Items]</t>
        </is>
      </c>
    </row>
    <row r="54">
      <c r="A54" s="4" t="inlineStr">
        <is>
          <t>Opening net book amount</t>
        </is>
      </c>
      <c r="B54" s="6" t="n">
        <v>-61919</v>
      </c>
    </row>
    <row r="55">
      <c r="A55" s="4" t="inlineStr">
        <is>
          <t>Closing net book amount</t>
        </is>
      </c>
      <c r="B55" s="6" t="n">
        <v>-61919</v>
      </c>
      <c r="C55" s="6" t="n">
        <v>-61919</v>
      </c>
    </row>
    <row r="56">
      <c r="A56" s="4" t="inlineStr">
        <is>
          <t>Current Marketed Products</t>
        </is>
      </c>
    </row>
    <row r="57">
      <c r="A57" s="3" t="inlineStr">
        <is>
          <t>Disclosure Of Intangible Assets [Line Items]</t>
        </is>
      </c>
    </row>
    <row r="58">
      <c r="A58" s="4" t="inlineStr">
        <is>
          <t>Opening net book amount</t>
        </is>
      </c>
      <c r="B58" s="6" t="n">
        <v>17696</v>
      </c>
      <c r="C58" s="6" t="n">
        <v>19150</v>
      </c>
    </row>
    <row r="59">
      <c r="A59" s="4" t="inlineStr">
        <is>
          <t>Exchange differences</t>
        </is>
      </c>
      <c r="B59" s="6" t="n">
        <v>1</v>
      </c>
      <c r="C59" s="6" t="n">
        <v>1</v>
      </c>
    </row>
    <row r="60">
      <c r="A60" s="4" t="inlineStr">
        <is>
          <t>Amortization charge</t>
        </is>
      </c>
      <c r="B60" s="6" t="n">
        <v>-364</v>
      </c>
      <c r="C60" s="6" t="n">
        <v>-1455</v>
      </c>
    </row>
    <row r="61">
      <c r="A61" s="4" t="inlineStr">
        <is>
          <t>Closing net book amount</t>
        </is>
      </c>
      <c r="B61" s="6" t="n">
        <v>17333</v>
      </c>
      <c r="C61" s="6" t="n">
        <v>17696</v>
      </c>
    </row>
    <row r="62">
      <c r="A62" s="4" t="inlineStr">
        <is>
          <t>Current Marketed Products | Cost</t>
        </is>
      </c>
    </row>
    <row r="63">
      <c r="A63" s="3" t="inlineStr">
        <is>
          <t>Disclosure Of Intangible Assets [Line Items]</t>
        </is>
      </c>
    </row>
    <row r="64">
      <c r="A64" s="4" t="inlineStr">
        <is>
          <t>Opening net book amount</t>
        </is>
      </c>
      <c r="B64" s="6" t="n">
        <v>24000</v>
      </c>
    </row>
    <row r="65">
      <c r="A65" s="4" t="inlineStr">
        <is>
          <t>Closing net book amount</t>
        </is>
      </c>
      <c r="B65" s="6" t="n">
        <v>24001</v>
      </c>
      <c r="C65" s="6" t="n">
        <v>24000</v>
      </c>
    </row>
    <row r="66">
      <c r="A66" s="4" t="inlineStr">
        <is>
          <t>Current Marketed Products | Accumulated Amortization</t>
        </is>
      </c>
    </row>
    <row r="67">
      <c r="A67" s="3" t="inlineStr">
        <is>
          <t>Disclosure Of Intangible Assets [Line Items]</t>
        </is>
      </c>
    </row>
    <row r="68">
      <c r="A68" s="4" t="inlineStr">
        <is>
          <t>Opening net book amount</t>
        </is>
      </c>
      <c r="B68" s="6" t="n">
        <v>-6304</v>
      </c>
    </row>
    <row r="69">
      <c r="A69" s="4" t="inlineStr">
        <is>
          <t>Closing net book amount</t>
        </is>
      </c>
      <c r="B69" s="5" t="n">
        <v>-6668</v>
      </c>
      <c r="C69" s="5" t="n">
        <v>-63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ummary of Carrying Value of In Process Research and Development Acquired by Product (Details) - USD ($) $ in Thousands</t>
        </is>
      </c>
      <c r="B1" s="2" t="inlineStr">
        <is>
          <t>Sep. 30, 2020</t>
        </is>
      </c>
      <c r="C1" s="2" t="inlineStr">
        <is>
          <t>Jun. 30, 2020</t>
        </is>
      </c>
      <c r="D1" s="2" t="inlineStr">
        <is>
          <t>Jun. 30, 2019</t>
        </is>
      </c>
    </row>
    <row r="2">
      <c r="A2" s="3" t="inlineStr">
        <is>
          <t>Disclosure Of Intangible Assets [Line Items]</t>
        </is>
      </c>
    </row>
    <row r="3">
      <c r="A3" s="4" t="inlineStr">
        <is>
          <t>Carrying value of in process research and development</t>
        </is>
      </c>
      <c r="B3" s="5" t="n">
        <v>581217</v>
      </c>
      <c r="C3" s="5" t="n">
        <v>581601</v>
      </c>
      <c r="D3" s="5" t="n">
        <v>583126</v>
      </c>
    </row>
    <row r="4">
      <c r="A4" s="4" t="inlineStr">
        <is>
          <t>In-process Research and Development Acquired</t>
        </is>
      </c>
    </row>
    <row r="5">
      <c r="A5" s="3" t="inlineStr">
        <is>
          <t>Disclosure Of Intangible Assets [Line Items]</t>
        </is>
      </c>
    </row>
    <row r="6">
      <c r="A6" s="4" t="inlineStr">
        <is>
          <t>Carrying value of in process research and development</t>
        </is>
      </c>
      <c r="B6" s="6" t="n">
        <v>427779</v>
      </c>
      <c r="C6" s="6" t="n">
        <v>427779</v>
      </c>
      <c r="D6" s="5" t="n">
        <v>427779</v>
      </c>
    </row>
    <row r="7">
      <c r="A7" s="4" t="inlineStr">
        <is>
          <t>In-process Research and Development Acquired | Cardiovascular Products</t>
        </is>
      </c>
    </row>
    <row r="8">
      <c r="A8" s="3" t="inlineStr">
        <is>
          <t>Disclosure Of Intangible Assets [Line Items]</t>
        </is>
      </c>
    </row>
    <row r="9">
      <c r="A9" s="4" t="inlineStr">
        <is>
          <t>Carrying value of in process research and development</t>
        </is>
      </c>
      <c r="B9" s="6" t="n">
        <v>254351</v>
      </c>
      <c r="C9" s="6" t="n">
        <v>254351</v>
      </c>
    </row>
    <row r="10">
      <c r="A10" s="4" t="inlineStr">
        <is>
          <t>In-process Research and Development Acquired | Intravenous Products</t>
        </is>
      </c>
    </row>
    <row r="11">
      <c r="A11" s="3" t="inlineStr">
        <is>
          <t>Disclosure Of Intangible Assets [Line Items]</t>
        </is>
      </c>
    </row>
    <row r="12">
      <c r="A12" s="4" t="inlineStr">
        <is>
          <t>Carrying value of in process research and development</t>
        </is>
      </c>
      <c r="B12" s="6" t="n">
        <v>70730</v>
      </c>
      <c r="C12" s="6" t="n">
        <v>70730</v>
      </c>
    </row>
    <row r="13">
      <c r="A13" s="4" t="inlineStr">
        <is>
          <t>In-process Research and Development Acquired | MSC Products</t>
        </is>
      </c>
    </row>
    <row r="14">
      <c r="A14" s="3" t="inlineStr">
        <is>
          <t>Disclosure Of Intangible Assets [Line Items]</t>
        </is>
      </c>
    </row>
    <row r="15">
      <c r="A15" s="4" t="inlineStr">
        <is>
          <t>Carrying value of in process research and development</t>
        </is>
      </c>
      <c r="B15" s="5" t="n">
        <v>102698</v>
      </c>
      <c r="C15" s="5" t="n">
        <v>1026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21" customWidth="1" min="2" max="2"/>
    <col width="28" customWidth="1" min="3" max="3"/>
  </cols>
  <sheetData>
    <row r="1">
      <c r="A1" s="1" t="inlineStr">
        <is>
          <t>Non-financial Assets and Liabilities - Additional Information (Details)</t>
        </is>
      </c>
      <c r="B1" s="2" t="inlineStr">
        <is>
          <t>Mar. 31, 2020USD ($)</t>
        </is>
      </c>
      <c r="C1" s="2" t="inlineStr">
        <is>
          <t>Sep. 30, 2020USD ($)Segment</t>
        </is>
      </c>
    </row>
    <row r="2">
      <c r="A2" s="3" t="inlineStr">
        <is>
          <t>Disclosure Of Non Financial Assets And Liabilities [Line Items]</t>
        </is>
      </c>
    </row>
    <row r="3">
      <c r="A3" s="4" t="inlineStr">
        <is>
          <t>Number of reportable operating segment | Segment</t>
        </is>
      </c>
      <c r="C3" s="6" t="n">
        <v>1</v>
      </c>
    </row>
    <row r="4">
      <c r="A4" s="4" t="inlineStr">
        <is>
          <t>Discounted cash flow [member]</t>
        </is>
      </c>
    </row>
    <row r="5">
      <c r="A5" s="3" t="inlineStr">
        <is>
          <t>Disclosure Of Non Financial Assets And Liabilities [Line Items]</t>
        </is>
      </c>
    </row>
    <row r="6">
      <c r="A6" s="4" t="inlineStr">
        <is>
          <t>Real post-tax discount rate</t>
        </is>
      </c>
      <c r="C6" s="4" t="inlineStr">
        <is>
          <t>13.80%</t>
        </is>
      </c>
    </row>
    <row r="7">
      <c r="A7" s="4" t="inlineStr">
        <is>
          <t>MSC Products</t>
        </is>
      </c>
    </row>
    <row r="8">
      <c r="A8" s="3" t="inlineStr">
        <is>
          <t>Disclosure Of Non Financial Assets And Liabilities [Line Items]</t>
        </is>
      </c>
    </row>
    <row r="9">
      <c r="A9" s="4" t="inlineStr">
        <is>
          <t>Impairment loss recognised in profit or loss</t>
        </is>
      </c>
      <c r="C9" s="5" t="n">
        <v>0</v>
      </c>
    </row>
    <row r="10">
      <c r="A10" s="4" t="inlineStr">
        <is>
          <t>In-process Research and Development Acquired</t>
        </is>
      </c>
    </row>
    <row r="11">
      <c r="A11" s="3" t="inlineStr">
        <is>
          <t>Disclosure Of Non Financial Assets And Liabilities [Line Items]</t>
        </is>
      </c>
    </row>
    <row r="12">
      <c r="A12" s="4" t="inlineStr">
        <is>
          <t>Impairment loss recognised in profit or loss</t>
        </is>
      </c>
      <c r="B12" s="5" t="n">
        <v>0</v>
      </c>
    </row>
    <row r="13">
      <c r="A13" s="4" t="inlineStr">
        <is>
          <t>In-process Research and Development Acquired | MSC Products</t>
        </is>
      </c>
    </row>
    <row r="14">
      <c r="A14" s="3" t="inlineStr">
        <is>
          <t>Disclosure Of Non Financial Assets And Liabilities [Line Items]</t>
        </is>
      </c>
    </row>
    <row r="15">
      <c r="A15" s="4" t="inlineStr">
        <is>
          <t>Impairment loss recognised in profit or loss</t>
        </is>
      </c>
      <c r="C15" s="6" t="n">
        <v>0</v>
      </c>
    </row>
    <row r="16">
      <c r="A16" s="4" t="inlineStr">
        <is>
          <t>Goodwill</t>
        </is>
      </c>
    </row>
    <row r="17">
      <c r="A17" s="3" t="inlineStr">
        <is>
          <t>Disclosure Of Non Financial Assets And Liabilities [Line Items]</t>
        </is>
      </c>
    </row>
    <row r="18">
      <c r="A18" s="4" t="inlineStr">
        <is>
          <t>Impairment loss recognised in profit or loss</t>
        </is>
      </c>
      <c r="B18" s="5" t="n">
        <v>0</v>
      </c>
    </row>
    <row r="19">
      <c r="A19" s="4" t="inlineStr">
        <is>
          <t>Goodwill | MSC Products</t>
        </is>
      </c>
    </row>
    <row r="20">
      <c r="A20" s="3" t="inlineStr">
        <is>
          <t>Disclosure Of Non Financial Assets And Liabilities [Line Items]</t>
        </is>
      </c>
    </row>
    <row r="21">
      <c r="A21" s="4" t="inlineStr">
        <is>
          <t>Impairment loss recognised in profit or loss</t>
        </is>
      </c>
      <c r="C2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Deferred Tax Balances (Details) - USD ($) $ in Thousands</t>
        </is>
      </c>
      <c r="B1" s="2" t="inlineStr">
        <is>
          <t>Sep. 30, 2020</t>
        </is>
      </c>
      <c r="C1" s="2" t="inlineStr">
        <is>
          <t>Jun. 30, 2020</t>
        </is>
      </c>
    </row>
    <row r="2">
      <c r="A2" s="3" t="inlineStr">
        <is>
          <t>Deferred tax assets</t>
        </is>
      </c>
    </row>
    <row r="3">
      <c r="A3" s="4" t="inlineStr">
        <is>
          <t>Tax losses</t>
        </is>
      </c>
      <c r="B3" s="5" t="n">
        <v>72941</v>
      </c>
      <c r="C3" s="5" t="n">
        <v>72899</v>
      </c>
    </row>
    <row r="4">
      <c r="A4" s="4" t="inlineStr">
        <is>
          <t>Other temporary differences</t>
        </is>
      </c>
      <c r="B4" s="6" t="n">
        <v>6972</v>
      </c>
      <c r="C4" s="6" t="n">
        <v>6196</v>
      </c>
    </row>
    <row r="5">
      <c r="A5" s="4" t="inlineStr">
        <is>
          <t>Total deferred tax assets</t>
        </is>
      </c>
      <c r="B5" s="6" t="n">
        <v>79913</v>
      </c>
      <c r="C5" s="6" t="n">
        <v>79095</v>
      </c>
    </row>
    <row r="6">
      <c r="A6" s="3" t="inlineStr">
        <is>
          <t>Deferred tax liabilities</t>
        </is>
      </c>
    </row>
    <row r="7">
      <c r="A7" s="4" t="inlineStr">
        <is>
          <t>Intangible assets</t>
        </is>
      </c>
      <c r="B7" s="6" t="n">
        <v>79913</v>
      </c>
      <c r="C7" s="6" t="n">
        <v>79825</v>
      </c>
    </row>
    <row r="8">
      <c r="A8" s="4" t="inlineStr">
        <is>
          <t>Total deferred tax liabilities</t>
        </is>
      </c>
      <c r="B8" s="6" t="n">
        <v>79913</v>
      </c>
      <c r="C8" s="6" t="n">
        <v>79825</v>
      </c>
    </row>
    <row r="9">
      <c r="A9" s="4" t="inlineStr">
        <is>
          <t>Net deferred tax liabilities</t>
        </is>
      </c>
      <c r="C9" s="6" t="n">
        <v>730</v>
      </c>
    </row>
    <row r="10">
      <c r="A10" s="4" t="inlineStr">
        <is>
          <t>Deferred tax assets expected to be settled after 12 months</t>
        </is>
      </c>
      <c r="B10" s="6" t="n">
        <v>79913</v>
      </c>
      <c r="C10" s="6" t="n">
        <v>79095</v>
      </c>
    </row>
    <row r="11">
      <c r="A11" s="4" t="inlineStr">
        <is>
          <t>Deferred tax liabilities expected to be settled within 12 months</t>
        </is>
      </c>
      <c r="B11" s="6" t="n">
        <v>141</v>
      </c>
      <c r="C11" s="6" t="n">
        <v>99</v>
      </c>
    </row>
    <row r="12">
      <c r="A12" s="4" t="inlineStr">
        <is>
          <t>Deferred tax liabilities expected to be settled after 12 months</t>
        </is>
      </c>
      <c r="B12" s="5" t="n">
        <v>79772</v>
      </c>
      <c r="C12" s="5" t="n">
        <v>797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chedule of Movements Related to Deferred Tax Assets and Liabilities (Details) - USD ($) $ in Thousands</t>
        </is>
      </c>
      <c r="B1" s="2" t="inlineStr">
        <is>
          <t>3 Months Ended</t>
        </is>
      </c>
      <c r="C1" s="2" t="inlineStr">
        <is>
          <t>12 Months Ended</t>
        </is>
      </c>
    </row>
    <row r="2">
      <c r="B2" s="2" t="inlineStr">
        <is>
          <t>Sep. 30, 2020</t>
        </is>
      </c>
      <c r="C2" s="2" t="inlineStr">
        <is>
          <t>Jun. 30, 2020</t>
        </is>
      </c>
    </row>
    <row r="3">
      <c r="A3" s="3" t="inlineStr">
        <is>
          <t>Deferred Tax Assets And Liabilities [Line Items]</t>
        </is>
      </c>
    </row>
    <row r="4">
      <c r="A4" s="4" t="inlineStr">
        <is>
          <t>Beginning balance</t>
        </is>
      </c>
      <c r="B4" s="5" t="n">
        <v>730</v>
      </c>
      <c r="C4" s="5" t="n">
        <v>11124</v>
      </c>
    </row>
    <row r="5">
      <c r="A5" s="3" t="inlineStr">
        <is>
          <t>Charged/(credited) to:</t>
        </is>
      </c>
    </row>
    <row r="6">
      <c r="A6" s="4" t="inlineStr">
        <is>
          <t>- profit or loss</t>
        </is>
      </c>
      <c r="B6" s="6" t="n">
        <v>-730</v>
      </c>
      <c r="C6" s="6" t="n">
        <v>-9415</v>
      </c>
    </row>
    <row r="7">
      <c r="A7" s="4" t="inlineStr">
        <is>
          <t>- directly to equity</t>
        </is>
      </c>
      <c r="B7" s="6" t="n">
        <v>0</v>
      </c>
      <c r="C7" s="6" t="n">
        <v>-979</v>
      </c>
    </row>
    <row r="8">
      <c r="A8" s="4" t="inlineStr">
        <is>
          <t>Ending balance</t>
        </is>
      </c>
      <c r="B8" s="6" t="n">
        <v>0</v>
      </c>
      <c r="C8" s="6" t="n">
        <v>730</v>
      </c>
    </row>
    <row r="9">
      <c r="A9" s="4" t="inlineStr">
        <is>
          <t>Tax losses (DTA)</t>
        </is>
      </c>
    </row>
    <row r="10">
      <c r="A10" s="3" t="inlineStr">
        <is>
          <t>Deferred Tax Assets And Liabilities [Line Items]</t>
        </is>
      </c>
    </row>
    <row r="11">
      <c r="A11" s="4" t="inlineStr">
        <is>
          <t>Beginning balance</t>
        </is>
      </c>
      <c r="B11" s="6" t="n">
        <v>-72899</v>
      </c>
      <c r="C11" s="6" t="n">
        <v>-61742</v>
      </c>
    </row>
    <row r="12">
      <c r="A12" s="3" t="inlineStr">
        <is>
          <t>Charged/(credited) to:</t>
        </is>
      </c>
    </row>
    <row r="13">
      <c r="A13" s="4" t="inlineStr">
        <is>
          <t>- profit or loss</t>
        </is>
      </c>
      <c r="B13" s="6" t="n">
        <v>-42</v>
      </c>
      <c r="C13" s="6" t="n">
        <v>-10727</v>
      </c>
    </row>
    <row r="14">
      <c r="A14" s="4" t="inlineStr">
        <is>
          <t>- directly to equity</t>
        </is>
      </c>
      <c r="B14" s="6" t="n">
        <v>0</v>
      </c>
      <c r="C14" s="6" t="n">
        <v>-430</v>
      </c>
    </row>
    <row r="15">
      <c r="A15" s="4" t="inlineStr">
        <is>
          <t>Ending balance</t>
        </is>
      </c>
      <c r="B15" s="6" t="n">
        <v>-72942</v>
      </c>
      <c r="C15" s="6" t="n">
        <v>-72899</v>
      </c>
    </row>
    <row r="16">
      <c r="A16" s="4" t="inlineStr">
        <is>
          <t>Other Temporary Differences (DTA)</t>
        </is>
      </c>
    </row>
    <row r="17">
      <c r="A17" s="3" t="inlineStr">
        <is>
          <t>Deferred Tax Assets And Liabilities [Line Items]</t>
        </is>
      </c>
    </row>
    <row r="18">
      <c r="A18" s="4" t="inlineStr">
        <is>
          <t>Beginning balance</t>
        </is>
      </c>
      <c r="B18" s="6" t="n">
        <v>-6196</v>
      </c>
      <c r="C18" s="6" t="n">
        <v>-3687</v>
      </c>
    </row>
    <row r="19">
      <c r="A19" s="3" t="inlineStr">
        <is>
          <t>Charged/(credited) to:</t>
        </is>
      </c>
    </row>
    <row r="20">
      <c r="A20" s="4" t="inlineStr">
        <is>
          <t>- profit or loss</t>
        </is>
      </c>
      <c r="B20" s="6" t="n">
        <v>-776</v>
      </c>
      <c r="C20" s="6" t="n">
        <v>-1960</v>
      </c>
    </row>
    <row r="21">
      <c r="A21" s="4" t="inlineStr">
        <is>
          <t>- directly to equity</t>
        </is>
      </c>
      <c r="B21" s="6" t="n">
        <v>0</v>
      </c>
      <c r="C21" s="6" t="n">
        <v>-549</v>
      </c>
    </row>
    <row r="22">
      <c r="A22" s="4" t="inlineStr">
        <is>
          <t>Ending balance</t>
        </is>
      </c>
      <c r="B22" s="6" t="n">
        <v>-6971</v>
      </c>
      <c r="C22" s="6" t="n">
        <v>-6196</v>
      </c>
    </row>
    <row r="23">
      <c r="A23" s="4" t="inlineStr">
        <is>
          <t>Intangible Assets (DTL)</t>
        </is>
      </c>
    </row>
    <row r="24">
      <c r="A24" s="3" t="inlineStr">
        <is>
          <t>Deferred Tax Assets And Liabilities [Line Items]</t>
        </is>
      </c>
    </row>
    <row r="25">
      <c r="A25" s="4" t="inlineStr">
        <is>
          <t>Beginning balance</t>
        </is>
      </c>
      <c r="B25" s="6" t="n">
        <v>79825</v>
      </c>
      <c r="C25" s="6" t="n">
        <v>76553</v>
      </c>
    </row>
    <row r="26">
      <c r="A26" s="3" t="inlineStr">
        <is>
          <t>Charged/(credited) to:</t>
        </is>
      </c>
    </row>
    <row r="27">
      <c r="A27" s="4" t="inlineStr">
        <is>
          <t>- profit or loss</t>
        </is>
      </c>
      <c r="B27" s="6" t="n">
        <v>88</v>
      </c>
      <c r="C27" s="6" t="n">
        <v>3272</v>
      </c>
    </row>
    <row r="28">
      <c r="A28" s="4" t="inlineStr">
        <is>
          <t>- directly to equity</t>
        </is>
      </c>
      <c r="B28" s="6" t="n">
        <v>0</v>
      </c>
      <c r="C28" s="6" t="n">
        <v>0</v>
      </c>
    </row>
    <row r="29">
      <c r="A29" s="4" t="inlineStr">
        <is>
          <t>Ending balance</t>
        </is>
      </c>
      <c r="B29" s="5" t="n">
        <v>79913</v>
      </c>
      <c r="C29" s="5" t="n">
        <v>798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Flow Information - Summary of Cash Flow Information (Details) - USD ($) $ in Thousands</t>
        </is>
      </c>
      <c r="B1" s="2" t="inlineStr">
        <is>
          <t>3 Months Ended</t>
        </is>
      </c>
    </row>
    <row r="2">
      <c r="B2" s="2" t="inlineStr">
        <is>
          <t>Sep. 30, 2020</t>
        </is>
      </c>
      <c r="C2" s="2" t="inlineStr">
        <is>
          <t>Sep. 30, 2019</t>
        </is>
      </c>
      <c r="D2" s="2" t="inlineStr">
        <is>
          <t>Jun. 30, 2020</t>
        </is>
      </c>
      <c r="E2" s="2" t="inlineStr">
        <is>
          <t>Jun. 30, 2019</t>
        </is>
      </c>
    </row>
    <row r="3">
      <c r="A3" s="3" t="inlineStr">
        <is>
          <t>Reconciliation of cash and cash equivalents</t>
        </is>
      </c>
    </row>
    <row r="4">
      <c r="A4" s="4" t="inlineStr">
        <is>
          <t>Cash at bank</t>
        </is>
      </c>
      <c r="B4" s="5" t="n">
        <v>107697</v>
      </c>
      <c r="D4" s="5" t="n">
        <v>128916</v>
      </c>
    </row>
    <row r="5">
      <c r="A5" s="4" t="inlineStr">
        <is>
          <t>Deposits at call</t>
        </is>
      </c>
      <c r="B5" s="6" t="n">
        <v>426</v>
      </c>
      <c r="D5" s="6" t="n">
        <v>412</v>
      </c>
    </row>
    <row r="6">
      <c r="A6" s="4" t="inlineStr">
        <is>
          <t>Cash and cash equivalents</t>
        </is>
      </c>
      <c r="B6" s="6" t="n">
        <v>108123</v>
      </c>
      <c r="C6" s="5" t="n">
        <v>34536</v>
      </c>
      <c r="D6" s="5" t="n">
        <v>129328</v>
      </c>
      <c r="E6" s="5" t="n">
        <v>50426</v>
      </c>
    </row>
    <row r="7">
      <c r="A7" s="4" t="inlineStr">
        <is>
          <t>Loss for the period</t>
        </is>
      </c>
      <c r="B7" s="6" t="n">
        <v>-24544</v>
      </c>
      <c r="C7" s="6" t="n">
        <v>-5484</v>
      </c>
    </row>
    <row r="8">
      <c r="A8" s="3" t="inlineStr">
        <is>
          <t>Add/(deduct) net loss for non-cash items as follows:</t>
        </is>
      </c>
    </row>
    <row r="9">
      <c r="A9" s="4" t="inlineStr">
        <is>
          <t>Depreciation and amortization</t>
        </is>
      </c>
      <c r="B9" s="6" t="n">
        <v>1005</v>
      </c>
      <c r="C9" s="6" t="n">
        <v>849</v>
      </c>
    </row>
    <row r="10">
      <c r="A10" s="4" t="inlineStr">
        <is>
          <t>Foreign exchange (gains)/losses</t>
        </is>
      </c>
      <c r="B10" s="6" t="n">
        <v>-113</v>
      </c>
      <c r="C10" s="6" t="n">
        <v>-232</v>
      </c>
    </row>
    <row r="11">
      <c r="A11" s="4" t="inlineStr">
        <is>
          <t>Finance costs</t>
        </is>
      </c>
      <c r="B11" s="6" t="n">
        <v>2534</v>
      </c>
      <c r="C11" s="6" t="n">
        <v>2165</v>
      </c>
    </row>
    <row r="12">
      <c r="A12" s="4" t="inlineStr">
        <is>
          <t>Remeasurement of borrowing arrangements</t>
        </is>
      </c>
      <c r="B12" s="6" t="n">
        <v>-1023</v>
      </c>
      <c r="C12" s="6" t="n">
        <v>281</v>
      </c>
    </row>
    <row r="13">
      <c r="A13" s="4" t="inlineStr">
        <is>
          <t>Remeasurement of contingent consideration</t>
        </is>
      </c>
      <c r="B13" s="6" t="n">
        <v>-15107</v>
      </c>
      <c r="C13" s="6" t="n">
        <v>288</v>
      </c>
    </row>
    <row r="14">
      <c r="A14" s="4" t="inlineStr">
        <is>
          <t>Equity settled share-based payment</t>
        </is>
      </c>
      <c r="B14" s="6" t="n">
        <v>4881</v>
      </c>
      <c r="C14" s="6" t="n">
        <v>804</v>
      </c>
    </row>
    <row r="15">
      <c r="A15" s="4" t="inlineStr">
        <is>
          <t>Deferred tax benefit</t>
        </is>
      </c>
      <c r="B15" s="6" t="n">
        <v>-730</v>
      </c>
      <c r="C15" s="6" t="n">
        <v>-1932</v>
      </c>
    </row>
    <row r="16">
      <c r="A16" s="3" t="inlineStr">
        <is>
          <t>Change in operating assets and liabilities:</t>
        </is>
      </c>
    </row>
    <row r="17">
      <c r="A17" s="4" t="inlineStr">
        <is>
          <t>Decrease/(increase) in trade and other receivables</t>
        </is>
      </c>
      <c r="B17" s="6" t="n">
        <v>-869</v>
      </c>
      <c r="C17" s="6" t="n">
        <v>-15378</v>
      </c>
    </row>
    <row r="18">
      <c r="A18" s="4" t="inlineStr">
        <is>
          <t>Decrease/(increase) in prepayments</t>
        </is>
      </c>
      <c r="B18" s="6" t="n">
        <v>795</v>
      </c>
      <c r="C18" s="6" t="n">
        <v>-164</v>
      </c>
    </row>
    <row r="19">
      <c r="A19" s="4" t="inlineStr">
        <is>
          <t>Decrease/(increase) in tax assets</t>
        </is>
      </c>
      <c r="C19" s="6" t="n">
        <v>1499</v>
      </c>
    </row>
    <row r="20">
      <c r="A20" s="4" t="inlineStr">
        <is>
          <t>Increase/(decrease) in trade creditors and accruals</t>
        </is>
      </c>
      <c r="B20" s="6" t="n">
        <v>3601</v>
      </c>
      <c r="C20" s="6" t="n">
        <v>-300</v>
      </c>
    </row>
    <row r="21">
      <c r="A21" s="4" t="inlineStr">
        <is>
          <t>Increase/(decrease) in provisions</t>
        </is>
      </c>
      <c r="B21" s="6" t="n">
        <v>1403</v>
      </c>
      <c r="C21" s="6" t="n">
        <v>2046</v>
      </c>
    </row>
    <row r="22">
      <c r="A22" s="4" t="inlineStr">
        <is>
          <t>Net cash (outflows) in operating activities</t>
        </is>
      </c>
      <c r="B22" s="5" t="n">
        <v>-28167</v>
      </c>
      <c r="C22" s="5" t="n">
        <v>-155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ssued Capital - Schedule of Share Capital (Details) - USD ($) $ in Thousands</t>
        </is>
      </c>
      <c r="B1" s="2" t="inlineStr">
        <is>
          <t>Sep. 30, 2020</t>
        </is>
      </c>
      <c r="C1" s="2" t="inlineStr">
        <is>
          <t>Jun. 30, 2020</t>
        </is>
      </c>
      <c r="D1" s="2" t="inlineStr">
        <is>
          <t>Sep. 30, 2019</t>
        </is>
      </c>
      <c r="E1" s="2" t="inlineStr">
        <is>
          <t>Jun. 30, 2019</t>
        </is>
      </c>
    </row>
    <row r="2">
      <c r="A2" s="3" t="inlineStr">
        <is>
          <t>Contributed equity</t>
        </is>
      </c>
    </row>
    <row r="3">
      <c r="A3" s="4" t="inlineStr">
        <is>
          <t>Total Equity</t>
        </is>
      </c>
      <c r="B3" s="5" t="n">
        <v>538506</v>
      </c>
      <c r="C3" s="5" t="n">
        <v>549326</v>
      </c>
      <c r="D3" s="5" t="n">
        <v>475147</v>
      </c>
      <c r="E3" s="5" t="n">
        <v>481052</v>
      </c>
    </row>
    <row r="4">
      <c r="A4" s="4" t="inlineStr">
        <is>
          <t>Ordinary Shares</t>
        </is>
      </c>
    </row>
    <row r="5">
      <c r="A5" s="3" t="inlineStr">
        <is>
          <t>Contributed equity</t>
        </is>
      </c>
    </row>
    <row r="6">
      <c r="A6" s="4" t="inlineStr">
        <is>
          <t>Ordinary shares</t>
        </is>
      </c>
      <c r="B6" s="6" t="n">
        <v>586586780</v>
      </c>
      <c r="C6" s="6" t="n">
        <v>583949612</v>
      </c>
      <c r="D6" s="6" t="n">
        <v>499179434</v>
      </c>
      <c r="E6" s="6" t="n">
        <v>498626208</v>
      </c>
    </row>
    <row r="7">
      <c r="A7" s="4" t="inlineStr">
        <is>
          <t>Less: Treasury Shares</t>
        </is>
      </c>
      <c r="B7" s="6" t="n">
        <v>-791647</v>
      </c>
      <c r="D7" s="6" t="n">
        <v>-3500000</v>
      </c>
    </row>
    <row r="8">
      <c r="A8" s="4" t="inlineStr">
        <is>
          <t>Total Contributed Equity</t>
        </is>
      </c>
      <c r="B8" s="6" t="n">
        <v>585795133</v>
      </c>
      <c r="D8" s="6" t="n">
        <v>495679434</v>
      </c>
    </row>
    <row r="9">
      <c r="A9" s="4" t="inlineStr">
        <is>
          <t>Ordinary shares</t>
        </is>
      </c>
      <c r="B9" s="5" t="n">
        <v>1063005</v>
      </c>
      <c r="D9" s="5" t="n">
        <v>910942</v>
      </c>
    </row>
    <row r="10">
      <c r="A10" s="4" t="inlineStr">
        <is>
          <t>Total Equity</t>
        </is>
      </c>
      <c r="B10" s="5" t="n">
        <v>1063005</v>
      </c>
      <c r="C10" s="5" t="n">
        <v>1051450</v>
      </c>
      <c r="D10" s="5" t="n">
        <v>910942</v>
      </c>
      <c r="E10" s="5" t="n">
        <v>9104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0" customWidth="1" min="2" max="2"/>
  </cols>
  <sheetData>
    <row r="1">
      <c r="A1" s="1" t="inlineStr">
        <is>
          <t>Issued Capital - Schedule of Share Capital (Parenthetical) (Details)</t>
        </is>
      </c>
      <c r="B1" s="2" t="inlineStr">
        <is>
          <t>1 Months Ended</t>
        </is>
      </c>
    </row>
    <row r="2">
      <c r="B2" s="2" t="inlineStr">
        <is>
          <t>Jul. 31, 2020shares</t>
        </is>
      </c>
    </row>
    <row r="3">
      <c r="A3" s="4" t="inlineStr">
        <is>
          <t>Mesoblast Employee Share Trust</t>
        </is>
      </c>
    </row>
    <row r="4">
      <c r="A4" s="3" t="inlineStr">
        <is>
          <t>Disclosure Of Classes Of Share Capital [Line Items]</t>
        </is>
      </c>
    </row>
    <row r="5">
      <c r="A5" s="4" t="inlineStr">
        <is>
          <t>Shares transferred to employee share trust</t>
        </is>
      </c>
      <c r="B5" s="6" t="n">
        <v>3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Commercialization revenue received</t>
        </is>
      </c>
      <c r="B4" s="5" t="n">
        <v>682</v>
      </c>
      <c r="C4" s="5" t="n">
        <v>1739</v>
      </c>
    </row>
    <row r="5">
      <c r="A5" s="4" t="inlineStr">
        <is>
          <t>Government grants and tax incentives received</t>
        </is>
      </c>
      <c r="B5" s="6" t="n">
        <v>17</v>
      </c>
      <c r="C5" s="6" t="n">
        <v>1499</v>
      </c>
    </row>
    <row r="6">
      <c r="A6" s="4" t="inlineStr">
        <is>
          <t>Payments to suppliers and employees (inclusive of goods and services tax)</t>
        </is>
      </c>
      <c r="B6" s="6" t="n">
        <v>-27484</v>
      </c>
      <c r="C6" s="6" t="n">
        <v>-17539</v>
      </c>
    </row>
    <row r="7">
      <c r="A7" s="4" t="inlineStr">
        <is>
          <t>Interest received</t>
        </is>
      </c>
      <c r="B7" s="6" t="n">
        <v>13</v>
      </c>
      <c r="C7" s="6" t="n">
        <v>173</v>
      </c>
    </row>
    <row r="8">
      <c r="A8" s="4" t="inlineStr">
        <is>
          <t>Interest and other costs of finance paid</t>
        </is>
      </c>
      <c r="B8" s="6" t="n">
        <v>-1389</v>
      </c>
      <c r="C8" s="6" t="n">
        <v>-1427</v>
      </c>
    </row>
    <row r="9">
      <c r="A9" s="4" t="inlineStr">
        <is>
          <t>Income taxes (paid)</t>
        </is>
      </c>
      <c r="B9" s="6" t="n">
        <v>-6</v>
      </c>
      <c r="C9" s="6" t="n">
        <v>-3</v>
      </c>
    </row>
    <row r="10">
      <c r="A10" s="4" t="inlineStr">
        <is>
          <t>Net cash (outflows) in operating activities</t>
        </is>
      </c>
      <c r="B10" s="6" t="n">
        <v>-28167</v>
      </c>
      <c r="C10" s="6" t="n">
        <v>-15558</v>
      </c>
    </row>
    <row r="11">
      <c r="A11" s="3" t="inlineStr">
        <is>
          <t>Cash flows from investing activities</t>
        </is>
      </c>
    </row>
    <row r="12">
      <c r="A12" s="4" t="inlineStr">
        <is>
          <t>Investment in fixed assets</t>
        </is>
      </c>
      <c r="B12" s="6" t="n">
        <v>-81</v>
      </c>
      <c r="C12" s="6" t="n">
        <v>-153</v>
      </c>
    </row>
    <row r="13">
      <c r="A13" s="4" t="inlineStr">
        <is>
          <t>Payments for licenses</t>
        </is>
      </c>
      <c r="C13" s="6" t="n">
        <v>-100</v>
      </c>
    </row>
    <row r="14">
      <c r="A14" s="4" t="inlineStr">
        <is>
          <t>Net cash (outflows) in investing activities</t>
        </is>
      </c>
      <c r="B14" s="6" t="n">
        <v>-81</v>
      </c>
      <c r="C14" s="6" t="n">
        <v>-253</v>
      </c>
    </row>
    <row r="15">
      <c r="A15" s="3" t="inlineStr">
        <is>
          <t>Cash flows from financing activities</t>
        </is>
      </c>
    </row>
    <row r="16">
      <c r="A16" s="4" t="inlineStr">
        <is>
          <t>Proceeds from issue of shares</t>
        </is>
      </c>
      <c r="B16" s="6" t="n">
        <v>8134</v>
      </c>
      <c r="C16" s="6" t="n">
        <v>299</v>
      </c>
    </row>
    <row r="17">
      <c r="A17" s="4" t="inlineStr">
        <is>
          <t>Payments for share issue costs</t>
        </is>
      </c>
      <c r="B17" s="6" t="n">
        <v>-897</v>
      </c>
    </row>
    <row r="18">
      <c r="A18" s="4" t="inlineStr">
        <is>
          <t>Payments for lease liabilities</t>
        </is>
      </c>
      <c r="B18" s="6" t="n">
        <v>-695</v>
      </c>
      <c r="C18" s="6" t="n">
        <v>-335</v>
      </c>
    </row>
    <row r="19">
      <c r="A19" s="4" t="inlineStr">
        <is>
          <t>Net cash inflows by financing activities</t>
        </is>
      </c>
      <c r="B19" s="6" t="n">
        <v>6542</v>
      </c>
      <c r="C19" s="6" t="n">
        <v>-36</v>
      </c>
    </row>
    <row r="20">
      <c r="A20" s="4" t="inlineStr">
        <is>
          <t>Net increase/(decrease) in cash and cash equivalents</t>
        </is>
      </c>
      <c r="B20" s="6" t="n">
        <v>-21706</v>
      </c>
      <c r="C20" s="6" t="n">
        <v>-15847</v>
      </c>
    </row>
    <row r="21">
      <c r="A21" s="4" t="inlineStr">
        <is>
          <t>Cash and cash equivalents at beginning of period</t>
        </is>
      </c>
      <c r="B21" s="6" t="n">
        <v>129328</v>
      </c>
      <c r="C21" s="6" t="n">
        <v>50426</v>
      </c>
    </row>
    <row r="22">
      <c r="A22" s="4" t="inlineStr">
        <is>
          <t>FX gain/(losses) on the translation of foreign bank accounts</t>
        </is>
      </c>
      <c r="B22" s="6" t="n">
        <v>501</v>
      </c>
      <c r="C22" s="6" t="n">
        <v>-43</v>
      </c>
    </row>
    <row r="23">
      <c r="A23" s="4" t="inlineStr">
        <is>
          <t>Cash and cash equivalents at end of period</t>
        </is>
      </c>
      <c r="B23" s="5" t="n">
        <v>108123</v>
      </c>
      <c r="C23" s="5" t="n">
        <v>345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ssued Capital - Summary of Movements in Ordinary Share Capital (Details) $ in Thousands</t>
        </is>
      </c>
      <c r="B1" s="2" t="inlineStr">
        <is>
          <t>3 Months Ended</t>
        </is>
      </c>
    </row>
    <row r="2">
      <c r="B2" s="2" t="inlineStr">
        <is>
          <t>Sep. 30, 2020USD ($)shares</t>
        </is>
      </c>
      <c r="C2" s="2" t="inlineStr">
        <is>
          <t>Sep. 30, 2019USD ($)shares</t>
        </is>
      </c>
    </row>
    <row r="3">
      <c r="A3" s="3" t="inlineStr">
        <is>
          <t>Disclosure Of Classes Of Share Capital [Line Items]</t>
        </is>
      </c>
    </row>
    <row r="4">
      <c r="A4" s="4" t="inlineStr">
        <is>
          <t>Beginning balance</t>
        </is>
      </c>
      <c r="B4" s="5" t="n">
        <v>549326</v>
      </c>
      <c r="C4" s="5" t="n">
        <v>481052</v>
      </c>
    </row>
    <row r="5">
      <c r="A5" s="3" t="inlineStr">
        <is>
          <t>Transactions with owners in their capacity as owners:</t>
        </is>
      </c>
    </row>
    <row r="6">
      <c r="A6" s="4" t="inlineStr">
        <is>
          <t>Ending balance</t>
        </is>
      </c>
      <c r="B6" s="5" t="n">
        <v>538506</v>
      </c>
      <c r="C6" s="5" t="n">
        <v>475147</v>
      </c>
    </row>
    <row r="7">
      <c r="A7" s="4" t="inlineStr">
        <is>
          <t>Issued Capital</t>
        </is>
      </c>
    </row>
    <row r="8">
      <c r="A8" s="3" t="inlineStr">
        <is>
          <t>Disclosure Of Classes Of Share Capital [Line Items]</t>
        </is>
      </c>
    </row>
    <row r="9">
      <c r="A9" s="4" t="inlineStr">
        <is>
          <t>Beginning balance, Shares | shares</t>
        </is>
      </c>
      <c r="B9" s="6" t="n">
        <v>583949612</v>
      </c>
      <c r="C9" s="6" t="n">
        <v>498626208</v>
      </c>
    </row>
    <row r="10">
      <c r="A10" s="4" t="inlineStr">
        <is>
          <t>Beginning balance</t>
        </is>
      </c>
      <c r="B10" s="5" t="n">
        <v>1051450</v>
      </c>
      <c r="C10" s="5" t="n">
        <v>910405</v>
      </c>
    </row>
    <row r="11">
      <c r="A11" s="3" t="inlineStr">
        <is>
          <t>Transactions with owners in their capacity as owners:</t>
        </is>
      </c>
    </row>
    <row r="12">
      <c r="A12" s="4" t="inlineStr">
        <is>
          <t>Exercise of share options ,shares | shares</t>
        </is>
      </c>
      <c r="C12" s="6" t="n">
        <v>553226</v>
      </c>
    </row>
    <row r="13">
      <c r="A13" s="4" t="inlineStr">
        <is>
          <t>Exercise of share options</t>
        </is>
      </c>
      <c r="B13" s="5" t="n">
        <v>6706</v>
      </c>
      <c r="C13" s="5" t="n">
        <v>299</v>
      </c>
    </row>
    <row r="14">
      <c r="A14" s="4" t="inlineStr">
        <is>
          <t>Transfer to employee share trust, shares | shares</t>
        </is>
      </c>
      <c r="B14" s="6" t="n">
        <v>1450000</v>
      </c>
    </row>
    <row r="15">
      <c r="A15" s="4" t="inlineStr">
        <is>
          <t>Share based compensation for services rendered, shares | shares</t>
        </is>
      </c>
      <c r="B15" s="6" t="n">
        <v>1187168</v>
      </c>
    </row>
    <row r="16">
      <c r="A16" s="4" t="inlineStr">
        <is>
          <t>Share based compensation for services rendered</t>
        </is>
      </c>
      <c r="B16" s="5" t="n">
        <v>1867</v>
      </c>
    </row>
    <row r="17">
      <c r="A17" s="4" t="inlineStr">
        <is>
          <t>Transaction costs arising on share issue</t>
        </is>
      </c>
      <c r="B17" s="5" t="n">
        <v>-219</v>
      </c>
    </row>
    <row r="18">
      <c r="A18" s="4" t="inlineStr">
        <is>
          <t>Total contributions of equity during the period, shares | shares</t>
        </is>
      </c>
      <c r="B18" s="6" t="n">
        <v>2637168</v>
      </c>
      <c r="C18" s="6" t="n">
        <v>553226</v>
      </c>
    </row>
    <row r="19">
      <c r="A19" s="4" t="inlineStr">
        <is>
          <t>Total contributions of equity during the period</t>
        </is>
      </c>
      <c r="B19" s="5" t="n">
        <v>8354</v>
      </c>
      <c r="C19" s="5" t="n">
        <v>299</v>
      </c>
    </row>
    <row r="20">
      <c r="A20" s="4" t="inlineStr">
        <is>
          <t>Share options reserve transferred to equity on exercise of options</t>
        </is>
      </c>
      <c r="B20" s="5" t="n">
        <v>3201</v>
      </c>
      <c r="C20" s="5" t="n">
        <v>238</v>
      </c>
    </row>
    <row r="21">
      <c r="A21" s="4" t="inlineStr">
        <is>
          <t>Ending balance, Shares | shares</t>
        </is>
      </c>
      <c r="B21" s="6" t="n">
        <v>586586780</v>
      </c>
      <c r="C21" s="6" t="n">
        <v>499179434</v>
      </c>
    </row>
    <row r="22">
      <c r="A22" s="4" t="inlineStr">
        <is>
          <t>Ending balance</t>
        </is>
      </c>
      <c r="B22" s="5" t="n">
        <v>1063005</v>
      </c>
      <c r="C22" s="5" t="n">
        <v>9109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s of Interest Rate Changes (Details) - Interest Rate Risk - USD ($) $ in Thousands</t>
        </is>
      </c>
      <c r="B1" s="2" t="inlineStr">
        <is>
          <t>Sep. 30, 2020</t>
        </is>
      </c>
      <c r="C1" s="2" t="inlineStr">
        <is>
          <t>Jun. 30, 2020</t>
        </is>
      </c>
    </row>
    <row r="2">
      <c r="A2" s="3" t="inlineStr">
        <is>
          <t>Disclosure of Financial Risk Management [Line Items]</t>
        </is>
      </c>
    </row>
    <row r="3">
      <c r="A3" s="4" t="inlineStr">
        <is>
          <t>Percentage of loans</t>
        </is>
      </c>
      <c r="B3" s="4" t="inlineStr">
        <is>
          <t>56.00%</t>
        </is>
      </c>
      <c r="C3" s="4" t="inlineStr">
        <is>
          <t>56.00%</t>
        </is>
      </c>
    </row>
    <row r="4">
      <c r="A4" s="4" t="inlineStr">
        <is>
          <t>Variable rate borrowings</t>
        </is>
      </c>
      <c r="B4" s="5" t="n">
        <v>50813</v>
      </c>
      <c r="C4" s="5" t="n">
        <v>49900</v>
      </c>
    </row>
    <row r="5">
      <c r="A5" s="4" t="inlineStr">
        <is>
          <t>Hercules Capital, Inc. | Non-Current Borrowings</t>
        </is>
      </c>
    </row>
    <row r="6">
      <c r="A6" s="3" t="inlineStr">
        <is>
          <t>Disclosure of Financial Risk Management [Line Items]</t>
        </is>
      </c>
    </row>
    <row r="7">
      <c r="A7" s="4" t="inlineStr">
        <is>
          <t>Variable rate borrowings</t>
        </is>
      </c>
      <c r="B7" s="5" t="n">
        <v>20131</v>
      </c>
      <c r="C7" s="5" t="n">
        <v>21951</v>
      </c>
    </row>
    <row r="8">
      <c r="A8" s="4" t="inlineStr">
        <is>
          <t>Percentage of loans</t>
        </is>
      </c>
      <c r="B8" s="4" t="inlineStr">
        <is>
          <t>22.00%</t>
        </is>
      </c>
      <c r="C8" s="4" t="inlineStr">
        <is>
          <t>25.00%</t>
        </is>
      </c>
    </row>
    <row r="9">
      <c r="A9" s="4" t="inlineStr">
        <is>
          <t>Hercules Capital, Inc. | Current Borrowings</t>
        </is>
      </c>
    </row>
    <row r="10">
      <c r="A10" s="3" t="inlineStr">
        <is>
          <t>Disclosure of Financial Risk Management [Line Items]</t>
        </is>
      </c>
    </row>
    <row r="11">
      <c r="A11" s="4" t="inlineStr">
        <is>
          <t>Percentage of loans</t>
        </is>
      </c>
      <c r="B11" s="4" t="inlineStr">
        <is>
          <t>34.00%</t>
        </is>
      </c>
      <c r="C11" s="4" t="inlineStr">
        <is>
          <t>31.00%</t>
        </is>
      </c>
    </row>
    <row r="12">
      <c r="A12" s="4" t="inlineStr">
        <is>
          <t>Variable rate borrowings</t>
        </is>
      </c>
      <c r="B12" s="5" t="n">
        <v>30682</v>
      </c>
      <c r="C12" s="5" t="n">
        <v>279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Risk Management - Additional Information (Details) - USD ($) $ in Millions</t>
        </is>
      </c>
      <c r="B1" s="2" t="inlineStr">
        <is>
          <t>3 Months Ended</t>
        </is>
      </c>
      <c r="C1" s="2" t="inlineStr">
        <is>
          <t>12 Months Ended</t>
        </is>
      </c>
    </row>
    <row r="2">
      <c r="B2" s="2" t="inlineStr">
        <is>
          <t>Sep. 30, 2020</t>
        </is>
      </c>
      <c r="C2" s="2" t="inlineStr">
        <is>
          <t>Jun. 30, 2020</t>
        </is>
      </c>
    </row>
    <row r="3">
      <c r="A3" s="3" t="inlineStr">
        <is>
          <t>Disclosure of Financial Risk Management [Line Items]</t>
        </is>
      </c>
    </row>
    <row r="4">
      <c r="A4" s="4" t="inlineStr">
        <is>
          <t>Change in interest rate effect on profit loss</t>
        </is>
      </c>
      <c r="B4" s="4" t="inlineStr">
        <is>
          <t>5.00%</t>
        </is>
      </c>
    </row>
    <row r="5">
      <c r="A5" s="3" t="inlineStr">
        <is>
          <t>Disclosure - Financial Risk Management - Additional Information (Details) [Line Items]</t>
        </is>
      </c>
    </row>
    <row r="6">
      <c r="A6" s="4" t="inlineStr">
        <is>
          <t>Percentage of forecast net sales</t>
        </is>
      </c>
      <c r="B6" s="4" t="inlineStr">
        <is>
          <t>20.00%</t>
        </is>
      </c>
    </row>
    <row r="7">
      <c r="A7" s="4" t="inlineStr">
        <is>
          <t>Increase non-current borrowing</t>
        </is>
      </c>
      <c r="B7" s="5" t="n">
        <v>5</v>
      </c>
    </row>
    <row r="8">
      <c r="A8" s="4" t="inlineStr">
        <is>
          <t>Decrease in profit</t>
        </is>
      </c>
      <c r="B8" s="6" t="n">
        <v>5</v>
      </c>
    </row>
    <row r="9">
      <c r="A9" s="4" t="inlineStr">
        <is>
          <t>Decrease non-current borrowings</t>
        </is>
      </c>
      <c r="B9" s="10" t="n">
        <v>1.6</v>
      </c>
    </row>
    <row r="10">
      <c r="A10" s="4" t="inlineStr">
        <is>
          <t>Increase in profit</t>
        </is>
      </c>
      <c r="B10" s="9" t="n">
        <v>1.6</v>
      </c>
    </row>
    <row r="11">
      <c r="A11" s="4" t="inlineStr">
        <is>
          <t>Percentage of decrease in net sales</t>
        </is>
      </c>
      <c r="B11" s="4" t="inlineStr">
        <is>
          <t>20.00%</t>
        </is>
      </c>
    </row>
    <row r="12">
      <c r="A12" s="4" t="inlineStr">
        <is>
          <t>Lonza Bioscience Singapore Pte. Ltd | Manufacturing Service Agreement</t>
        </is>
      </c>
    </row>
    <row r="13">
      <c r="A13" s="3" t="inlineStr">
        <is>
          <t>Disclosure of Financial Risk Management [Line Items]</t>
        </is>
      </c>
    </row>
    <row r="14">
      <c r="A14" s="4" t="inlineStr">
        <is>
          <t>Non-cancellable term of lease and non-lease components</t>
        </is>
      </c>
      <c r="B14" s="4" t="inlineStr">
        <is>
          <t>4 years 6 months</t>
        </is>
      </c>
    </row>
    <row r="15">
      <c r="A15" s="4" t="inlineStr">
        <is>
          <t>Minimum financial commitment amount</t>
        </is>
      </c>
      <c r="B15" s="9" t="n">
        <v>46.4</v>
      </c>
    </row>
    <row r="16">
      <c r="A16" s="4" t="inlineStr">
        <is>
          <t>Minimum financial commitment of the lease component</t>
        </is>
      </c>
      <c r="B16" s="10" t="n">
        <v>5.3</v>
      </c>
    </row>
    <row r="17">
      <c r="A17" s="4" t="inlineStr">
        <is>
          <t>Minimum financial commitment of the non-lease component</t>
        </is>
      </c>
      <c r="B17" s="10" t="n">
        <v>41.1</v>
      </c>
    </row>
    <row r="18">
      <c r="A18" s="4" t="inlineStr">
        <is>
          <t>Conditional reduction in minimum financial commitment</t>
        </is>
      </c>
      <c r="B18" s="10" t="n">
        <v>24.8</v>
      </c>
    </row>
    <row r="19">
      <c r="A19" s="4" t="inlineStr">
        <is>
          <t>Conditional reduction in minimum financial commitment of the lease component</t>
        </is>
      </c>
      <c r="B19" s="10" t="n">
        <v>3.6</v>
      </c>
    </row>
    <row r="20">
      <c r="A20" s="4" t="inlineStr">
        <is>
          <t>Conditional reduction in minimum financial commitment of the non-lease component</t>
        </is>
      </c>
      <c r="B20" s="9" t="n">
        <v>21.2</v>
      </c>
    </row>
    <row r="21">
      <c r="A21" s="4" t="inlineStr">
        <is>
          <t>Interest Rate Risk</t>
        </is>
      </c>
    </row>
    <row r="22">
      <c r="A22" s="3" t="inlineStr">
        <is>
          <t>Disclosure of Financial Risk Management [Line Items]</t>
        </is>
      </c>
    </row>
    <row r="23">
      <c r="A23" s="4" t="inlineStr">
        <is>
          <t>Effect on profit from change in interest rates</t>
        </is>
      </c>
      <c r="B23" s="4" t="inlineStr">
        <is>
          <t>10.00%</t>
        </is>
      </c>
      <c r="C23" s="4" t="inlineStr">
        <is>
          <t>10.00%</t>
        </is>
      </c>
    </row>
    <row r="24">
      <c r="A24" s="4" t="inlineStr">
        <is>
          <t>Liquidity Risk</t>
        </is>
      </c>
    </row>
    <row r="25">
      <c r="A25" s="3" t="inlineStr">
        <is>
          <t>Disclosure of Financial Risk Management [Line Items]</t>
        </is>
      </c>
    </row>
    <row r="26">
      <c r="A26" s="4" t="inlineStr">
        <is>
          <t>Non-interest bearing financial liabilities maturing period</t>
        </is>
      </c>
      <c r="B26" s="4" t="inlineStr">
        <is>
          <t>6 months</t>
        </is>
      </c>
      <c r="C26" s="4" t="inlineStr">
        <is>
          <t>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chedule of Borrowings which Expose Interest Rate Risk Together with the Maximum and Minimum Interest Rates Being Earned (Details) - Interest Rate Risk - USD - USD ($) $ in Thousands</t>
        </is>
      </c>
      <c r="B1" s="2" t="inlineStr">
        <is>
          <t>3 Months Ended</t>
        </is>
      </c>
      <c r="C1" s="2" t="inlineStr">
        <is>
          <t>12 Months Ended</t>
        </is>
      </c>
    </row>
    <row r="2">
      <c r="B2" s="2" t="inlineStr">
        <is>
          <t>Sep. 30, 2020</t>
        </is>
      </c>
      <c r="C2" s="2" t="inlineStr">
        <is>
          <t>Jun. 30, 2020</t>
        </is>
      </c>
    </row>
    <row r="3">
      <c r="A3" s="3" t="inlineStr">
        <is>
          <t>Disclosure of Financial Risk Management [Line Items]</t>
        </is>
      </c>
    </row>
    <row r="4">
      <c r="A4" s="4" t="inlineStr">
        <is>
          <t>Borrowings</t>
        </is>
      </c>
      <c r="B4" s="5" t="n">
        <v>50813</v>
      </c>
      <c r="C4" s="5" t="n">
        <v>49900</v>
      </c>
    </row>
    <row r="5">
      <c r="A5" s="4" t="inlineStr">
        <is>
          <t>Rate increase on borrowings</t>
        </is>
      </c>
      <c r="B5" s="6" t="n">
        <v>243</v>
      </c>
      <c r="C5" s="6" t="n">
        <v>243</v>
      </c>
    </row>
    <row r="6">
      <c r="A6" s="4" t="inlineStr">
        <is>
          <t>Rate decrease on borrowings</t>
        </is>
      </c>
      <c r="B6" s="5" t="n">
        <v>-243</v>
      </c>
      <c r="C6" s="5" t="n">
        <v>-243</v>
      </c>
    </row>
    <row r="7">
      <c r="A7" s="4" t="inlineStr">
        <is>
          <t>Bottom of Range</t>
        </is>
      </c>
    </row>
    <row r="8">
      <c r="A8" s="3" t="inlineStr">
        <is>
          <t>Disclosure of Financial Risk Management [Line Items]</t>
        </is>
      </c>
    </row>
    <row r="9">
      <c r="A9" s="4" t="inlineStr">
        <is>
          <t>Borrowings Interest rate</t>
        </is>
      </c>
      <c r="B9" s="4" t="inlineStr">
        <is>
          <t>9.70%</t>
        </is>
      </c>
      <c r="C9" s="4" t="inlineStr">
        <is>
          <t>9.70%</t>
        </is>
      </c>
    </row>
    <row r="10">
      <c r="A10" s="4" t="inlineStr">
        <is>
          <t>Rate increase</t>
        </is>
      </c>
      <c r="B10" s="4" t="inlineStr">
        <is>
          <t>0.03%</t>
        </is>
      </c>
      <c r="C10" s="4" t="inlineStr">
        <is>
          <t>0.03%</t>
        </is>
      </c>
    </row>
    <row r="11">
      <c r="A11" s="4" t="inlineStr">
        <is>
          <t>Rate decrease</t>
        </is>
      </c>
      <c r="B11" s="4" t="inlineStr">
        <is>
          <t>0.03%</t>
        </is>
      </c>
      <c r="C11" s="4" t="inlineStr">
        <is>
          <t>0.03%</t>
        </is>
      </c>
    </row>
    <row r="12">
      <c r="A12" s="4" t="inlineStr">
        <is>
          <t>Bottom of Range | Borrowings</t>
        </is>
      </c>
    </row>
    <row r="13">
      <c r="A13" s="3" t="inlineStr">
        <is>
          <t>Disclosure of Financial Risk Management [Line Items]</t>
        </is>
      </c>
    </row>
    <row r="14">
      <c r="A14" s="4" t="inlineStr">
        <is>
          <t>Rate increase</t>
        </is>
      </c>
      <c r="B14" s="4" t="inlineStr">
        <is>
          <t>10.19%</t>
        </is>
      </c>
      <c r="C14" s="4" t="inlineStr">
        <is>
          <t>10.19%</t>
        </is>
      </c>
    </row>
    <row r="15">
      <c r="A15" s="4" t="inlineStr">
        <is>
          <t>Rate decrease</t>
        </is>
      </c>
      <c r="B15" s="4" t="inlineStr">
        <is>
          <t>9.22%</t>
        </is>
      </c>
      <c r="C15" s="4" t="inlineStr">
        <is>
          <t>9.22%</t>
        </is>
      </c>
    </row>
    <row r="16">
      <c r="A16" s="4" t="inlineStr">
        <is>
          <t>Top of Range</t>
        </is>
      </c>
    </row>
    <row r="17">
      <c r="A17" s="3" t="inlineStr">
        <is>
          <t>Disclosure of Financial Risk Management [Line Items]</t>
        </is>
      </c>
    </row>
    <row r="18">
      <c r="A18" s="4" t="inlineStr">
        <is>
          <t>Borrowings Interest rate</t>
        </is>
      </c>
      <c r="B18" s="4" t="inlineStr">
        <is>
          <t>9.70%</t>
        </is>
      </c>
      <c r="C18" s="4" t="inlineStr">
        <is>
          <t>9.70%</t>
        </is>
      </c>
    </row>
    <row r="19">
      <c r="A19" s="4" t="inlineStr">
        <is>
          <t>Rate increase</t>
        </is>
      </c>
      <c r="B19" s="4" t="inlineStr">
        <is>
          <t>0.03%</t>
        </is>
      </c>
      <c r="C19" s="4" t="inlineStr">
        <is>
          <t>0.03%</t>
        </is>
      </c>
    </row>
    <row r="20">
      <c r="A20" s="4" t="inlineStr">
        <is>
          <t>Rate decrease</t>
        </is>
      </c>
      <c r="B20" s="4" t="inlineStr">
        <is>
          <t>0.03%</t>
        </is>
      </c>
      <c r="C20" s="4" t="inlineStr">
        <is>
          <t>0.03%</t>
        </is>
      </c>
    </row>
    <row r="21">
      <c r="A21" s="4" t="inlineStr">
        <is>
          <t>Top of Range | Borrowings</t>
        </is>
      </c>
    </row>
    <row r="22">
      <c r="A22" s="3" t="inlineStr">
        <is>
          <t>Disclosure of Financial Risk Management [Line Items]</t>
        </is>
      </c>
    </row>
    <row r="23">
      <c r="A23" s="4" t="inlineStr">
        <is>
          <t>Rate increase</t>
        </is>
      </c>
      <c r="B23" s="4" t="inlineStr">
        <is>
          <t>10.19%</t>
        </is>
      </c>
      <c r="C23" s="4" t="inlineStr">
        <is>
          <t>10.19%</t>
        </is>
      </c>
    </row>
    <row r="24">
      <c r="A24" s="4" t="inlineStr">
        <is>
          <t>Rate decrease</t>
        </is>
      </c>
      <c r="B24" s="4" t="inlineStr">
        <is>
          <t>9.22%</t>
        </is>
      </c>
      <c r="C24" s="4" t="inlineStr">
        <is>
          <t>9.2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Borrowings which Expose Interest Rate Risk Together with the Maximum and Minimum Interest Rates Being Earned (Parenthetical) (Details) - USD ($) $ in Thousands</t>
        </is>
      </c>
      <c r="B1" s="2" t="inlineStr">
        <is>
          <t>Sep. 30, 2020</t>
        </is>
      </c>
      <c r="C1" s="2" t="inlineStr">
        <is>
          <t>Jun. 30, 2020</t>
        </is>
      </c>
    </row>
    <row r="2">
      <c r="A2" s="3" t="inlineStr">
        <is>
          <t>Disclosure of Financial Risk Management [Line Items]</t>
        </is>
      </c>
    </row>
    <row r="3">
      <c r="A3" s="4" t="inlineStr">
        <is>
          <t>Principal amount of loans</t>
        </is>
      </c>
      <c r="B3" s="5" t="n">
        <v>90991</v>
      </c>
      <c r="C3" s="5" t="n">
        <v>89478</v>
      </c>
    </row>
    <row r="4">
      <c r="A4" s="4" t="inlineStr">
        <is>
          <t>Hercules Capital, Inc. | Tranche One</t>
        </is>
      </c>
    </row>
    <row r="5">
      <c r="A5" s="3" t="inlineStr">
        <is>
          <t>Disclosure of Financial Risk Management [Line Items]</t>
        </is>
      </c>
    </row>
    <row r="6">
      <c r="A6" s="4" t="inlineStr">
        <is>
          <t>Principal amount of loans</t>
        </is>
      </c>
      <c r="B6" s="5" t="n">
        <v>50000</v>
      </c>
      <c r="C6" s="5" t="n">
        <v>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chedule of Deposits Held which Derive Interest Revenue Together with the Maximum and Minimum Interest Rates Being Earned (Details) - Interest Rate Risk $ in Thousands, $ in Thousands</t>
        </is>
      </c>
      <c r="B1" s="2" t="inlineStr">
        <is>
          <t>3 Months Ended</t>
        </is>
      </c>
      <c r="D1" s="2" t="inlineStr">
        <is>
          <t>12 Months Ended</t>
        </is>
      </c>
    </row>
    <row r="2">
      <c r="B2" s="2" t="inlineStr">
        <is>
          <t>Sep. 30, 2020USD ($)</t>
        </is>
      </c>
      <c r="C2" s="2" t="inlineStr">
        <is>
          <t>Sep. 30, 2020AUD ($)</t>
        </is>
      </c>
      <c r="D2" s="2" t="inlineStr">
        <is>
          <t>Jun. 30, 2020USD ($)</t>
        </is>
      </c>
      <c r="E2" s="2" t="inlineStr">
        <is>
          <t>Jun. 30, 2020AUD ($)</t>
        </is>
      </c>
    </row>
    <row r="3">
      <c r="A3" s="4" t="inlineStr">
        <is>
          <t>USD</t>
        </is>
      </c>
    </row>
    <row r="4">
      <c r="A4" s="3" t="inlineStr">
        <is>
          <t>Disclosure of Financial Risk Management [Line Items]</t>
        </is>
      </c>
    </row>
    <row r="5">
      <c r="A5" s="4" t="inlineStr">
        <is>
          <t>Funds invested</t>
        </is>
      </c>
      <c r="B5" s="5" t="n">
        <v>73886</v>
      </c>
      <c r="D5" s="5" t="n">
        <v>102925</v>
      </c>
    </row>
    <row r="6">
      <c r="A6" s="4" t="inlineStr">
        <is>
          <t>Rate increase on funds invested</t>
        </is>
      </c>
      <c r="B6" s="6" t="n">
        <v>4</v>
      </c>
      <c r="D6" s="6" t="n">
        <v>3</v>
      </c>
    </row>
    <row r="7">
      <c r="A7" s="4" t="inlineStr">
        <is>
          <t>Rate decrease on funds invested</t>
        </is>
      </c>
      <c r="B7" s="5" t="n">
        <v>-4</v>
      </c>
      <c r="D7" s="5" t="n">
        <v>-3</v>
      </c>
    </row>
    <row r="8">
      <c r="A8" s="4" t="inlineStr">
        <is>
          <t>USD | Bottom of Range</t>
        </is>
      </c>
    </row>
    <row r="9">
      <c r="A9" s="3" t="inlineStr">
        <is>
          <t>Disclosure of Financial Risk Management [Line Items]</t>
        </is>
      </c>
    </row>
    <row r="10">
      <c r="A10" s="4" t="inlineStr">
        <is>
          <t>Funds invested percentage</t>
        </is>
      </c>
      <c r="B10" s="4" t="inlineStr">
        <is>
          <t>0.03%</t>
        </is>
      </c>
      <c r="C10" s="4" t="inlineStr">
        <is>
          <t>0.03%</t>
        </is>
      </c>
      <c r="D10" s="4" t="inlineStr">
        <is>
          <t>0.03%</t>
        </is>
      </c>
      <c r="E10" s="4" t="inlineStr">
        <is>
          <t>0.03%</t>
        </is>
      </c>
    </row>
    <row r="11">
      <c r="A11" s="4" t="inlineStr">
        <is>
          <t>Rate increase</t>
        </is>
      </c>
      <c r="B11" s="4" t="inlineStr">
        <is>
          <t>0.03%</t>
        </is>
      </c>
      <c r="C11" s="4" t="inlineStr">
        <is>
          <t>0.03%</t>
        </is>
      </c>
      <c r="D11" s="4" t="inlineStr">
        <is>
          <t>0.03%</t>
        </is>
      </c>
      <c r="E11" s="4" t="inlineStr">
        <is>
          <t>0.03%</t>
        </is>
      </c>
    </row>
    <row r="12">
      <c r="A12" s="4" t="inlineStr">
        <is>
          <t>Rate decrease</t>
        </is>
      </c>
      <c r="B12" s="4" t="inlineStr">
        <is>
          <t>0.03%</t>
        </is>
      </c>
      <c r="C12" s="4" t="inlineStr">
        <is>
          <t>0.03%</t>
        </is>
      </c>
      <c r="D12" s="4" t="inlineStr">
        <is>
          <t>0.03%</t>
        </is>
      </c>
      <c r="E12" s="4" t="inlineStr">
        <is>
          <t>0.03%</t>
        </is>
      </c>
    </row>
    <row r="13">
      <c r="A13" s="4" t="inlineStr">
        <is>
          <t>USD | Top of Range</t>
        </is>
      </c>
    </row>
    <row r="14">
      <c r="A14" s="3" t="inlineStr">
        <is>
          <t>Disclosure of Financial Risk Management [Line Items]</t>
        </is>
      </c>
    </row>
    <row r="15">
      <c r="A15" s="4" t="inlineStr">
        <is>
          <t>Funds invested percentage</t>
        </is>
      </c>
      <c r="B15" s="4" t="inlineStr">
        <is>
          <t>0.03%</t>
        </is>
      </c>
      <c r="C15" s="4" t="inlineStr">
        <is>
          <t>0.03%</t>
        </is>
      </c>
      <c r="D15" s="4" t="inlineStr">
        <is>
          <t>0.03%</t>
        </is>
      </c>
      <c r="E15" s="4" t="inlineStr">
        <is>
          <t>0.03%</t>
        </is>
      </c>
    </row>
    <row r="16">
      <c r="A16" s="4" t="inlineStr">
        <is>
          <t>Rate increase</t>
        </is>
      </c>
      <c r="B16" s="4" t="inlineStr">
        <is>
          <t>0.03%</t>
        </is>
      </c>
      <c r="C16" s="4" t="inlineStr">
        <is>
          <t>0.03%</t>
        </is>
      </c>
      <c r="D16" s="4" t="inlineStr">
        <is>
          <t>0.03%</t>
        </is>
      </c>
      <c r="E16" s="4" t="inlineStr">
        <is>
          <t>0.03%</t>
        </is>
      </c>
    </row>
    <row r="17">
      <c r="A17" s="4" t="inlineStr">
        <is>
          <t>Rate decrease</t>
        </is>
      </c>
      <c r="B17" s="4" t="inlineStr">
        <is>
          <t>0.03%</t>
        </is>
      </c>
      <c r="C17" s="4" t="inlineStr">
        <is>
          <t>0.03%</t>
        </is>
      </c>
      <c r="D17" s="4" t="inlineStr">
        <is>
          <t>0.03%</t>
        </is>
      </c>
      <c r="E17" s="4" t="inlineStr">
        <is>
          <t>0.03%</t>
        </is>
      </c>
    </row>
    <row r="18">
      <c r="A18" s="4" t="inlineStr">
        <is>
          <t>AUD</t>
        </is>
      </c>
    </row>
    <row r="19">
      <c r="A19" s="3" t="inlineStr">
        <is>
          <t>Disclosure of Financial Risk Management [Line Items]</t>
        </is>
      </c>
    </row>
    <row r="20">
      <c r="A20" s="4" t="inlineStr">
        <is>
          <t>Funds invested</t>
        </is>
      </c>
      <c r="C20" s="5" t="n">
        <v>600</v>
      </c>
      <c r="E20" s="5" t="n">
        <v>600</v>
      </c>
    </row>
    <row r="21">
      <c r="A21" s="4" t="inlineStr">
        <is>
          <t>Rate increase on funds invested</t>
        </is>
      </c>
      <c r="C21" s="6" t="n">
        <v>0</v>
      </c>
      <c r="E21" s="6" t="n">
        <v>1</v>
      </c>
    </row>
    <row r="22">
      <c r="A22" s="4" t="inlineStr">
        <is>
          <t>Rate decrease on funds invested</t>
        </is>
      </c>
      <c r="C22" s="5" t="n">
        <v>0</v>
      </c>
      <c r="E22" s="5" t="n">
        <v>-1</v>
      </c>
    </row>
    <row r="23">
      <c r="A23" s="4" t="inlineStr">
        <is>
          <t>AUD | Bottom of Range</t>
        </is>
      </c>
    </row>
    <row r="24">
      <c r="A24" s="3" t="inlineStr">
        <is>
          <t>Disclosure of Financial Risk Management [Line Items]</t>
        </is>
      </c>
    </row>
    <row r="25">
      <c r="A25" s="4" t="inlineStr">
        <is>
          <t>Funds invested percentage</t>
        </is>
      </c>
      <c r="B25" s="4" t="inlineStr">
        <is>
          <t>0.64%</t>
        </is>
      </c>
      <c r="C25" s="4" t="inlineStr">
        <is>
          <t>0.64%</t>
        </is>
      </c>
      <c r="D25" s="4" t="inlineStr">
        <is>
          <t>0.86%</t>
        </is>
      </c>
      <c r="E25" s="4" t="inlineStr">
        <is>
          <t>0.86%</t>
        </is>
      </c>
    </row>
    <row r="26">
      <c r="A26" s="4" t="inlineStr">
        <is>
          <t>Rate increase</t>
        </is>
      </c>
      <c r="B26" s="4" t="inlineStr">
        <is>
          <t>0.70%</t>
        </is>
      </c>
      <c r="C26" s="4" t="inlineStr">
        <is>
          <t>0.70%</t>
        </is>
      </c>
      <c r="D26" s="4" t="inlineStr">
        <is>
          <t>0.95%</t>
        </is>
      </c>
      <c r="E26" s="4" t="inlineStr">
        <is>
          <t>0.95%</t>
        </is>
      </c>
    </row>
    <row r="27">
      <c r="A27" s="4" t="inlineStr">
        <is>
          <t>Rate decrease</t>
        </is>
      </c>
      <c r="B27" s="4" t="inlineStr">
        <is>
          <t>0.58%</t>
        </is>
      </c>
      <c r="C27" s="4" t="inlineStr">
        <is>
          <t>0.58%</t>
        </is>
      </c>
      <c r="D27" s="4" t="inlineStr">
        <is>
          <t>0.77%</t>
        </is>
      </c>
      <c r="E27" s="4" t="inlineStr">
        <is>
          <t>0.77%</t>
        </is>
      </c>
    </row>
    <row r="28">
      <c r="A28" s="4" t="inlineStr">
        <is>
          <t>AUD | Top of Range</t>
        </is>
      </c>
    </row>
    <row r="29">
      <c r="A29" s="3" t="inlineStr">
        <is>
          <t>Disclosure of Financial Risk Management [Line Items]</t>
        </is>
      </c>
    </row>
    <row r="30">
      <c r="A30" s="4" t="inlineStr">
        <is>
          <t>Funds invested percentage</t>
        </is>
      </c>
      <c r="B30" s="4" t="inlineStr">
        <is>
          <t>0.64%</t>
        </is>
      </c>
      <c r="C30" s="4" t="inlineStr">
        <is>
          <t>0.64%</t>
        </is>
      </c>
      <c r="D30" s="4" t="inlineStr">
        <is>
          <t>0.86%</t>
        </is>
      </c>
      <c r="E30" s="4" t="inlineStr">
        <is>
          <t>0.86%</t>
        </is>
      </c>
    </row>
    <row r="31">
      <c r="A31" s="4" t="inlineStr">
        <is>
          <t>Rate increase</t>
        </is>
      </c>
      <c r="B31" s="4" t="inlineStr">
        <is>
          <t>0.70%</t>
        </is>
      </c>
      <c r="C31" s="4" t="inlineStr">
        <is>
          <t>0.70%</t>
        </is>
      </c>
      <c r="D31" s="4" t="inlineStr">
        <is>
          <t>0.95%</t>
        </is>
      </c>
      <c r="E31" s="4" t="inlineStr">
        <is>
          <t>0.95%</t>
        </is>
      </c>
    </row>
    <row r="32">
      <c r="A32" s="4" t="inlineStr">
        <is>
          <t>Rate decrease</t>
        </is>
      </c>
      <c r="B32" s="4" t="inlineStr">
        <is>
          <t>0.58%</t>
        </is>
      </c>
      <c r="C32" s="4" t="inlineStr">
        <is>
          <t>0.58%</t>
        </is>
      </c>
      <c r="D32" s="4" t="inlineStr">
        <is>
          <t>0.77%</t>
        </is>
      </c>
      <c r="E32" s="4" t="inlineStr">
        <is>
          <t>0.77%</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Deposits Held which Derive Interest Revenue Together with the Maximum and Minimum Interest Rates Being Earned (Parenthetical) (Details) - Interest Rate Risk</t>
        </is>
      </c>
      <c r="B1" s="2" t="inlineStr">
        <is>
          <t>Jul. 01, 2020</t>
        </is>
      </c>
      <c r="C1" s="2" t="inlineStr">
        <is>
          <t>Sep. 30, 2020</t>
        </is>
      </c>
      <c r="D1" s="2" t="inlineStr">
        <is>
          <t>Jun. 30, 2020</t>
        </is>
      </c>
    </row>
    <row r="2">
      <c r="A2" s="3" t="inlineStr">
        <is>
          <t>Disclosure of Financial Risk Management [Line Items]</t>
        </is>
      </c>
    </row>
    <row r="3">
      <c r="A3" s="4" t="inlineStr">
        <is>
          <t>Interest rate</t>
        </is>
      </c>
      <c r="B3" s="4" t="inlineStr">
        <is>
          <t>0.03%</t>
        </is>
      </c>
      <c r="C3" s="4" t="inlineStr">
        <is>
          <t>0.00%</t>
        </is>
      </c>
    </row>
    <row r="4">
      <c r="A4" s="4" t="inlineStr">
        <is>
          <t>USD</t>
        </is>
      </c>
    </row>
    <row r="5">
      <c r="A5" s="3" t="inlineStr">
        <is>
          <t>Disclosure of Financial Risk Management [Line Items]</t>
        </is>
      </c>
    </row>
    <row r="6">
      <c r="A6" s="4" t="inlineStr">
        <is>
          <t>Effect on profit from change in interest rate increase or decrease</t>
        </is>
      </c>
      <c r="C6" s="4" t="inlineStr">
        <is>
          <t>10.00%</t>
        </is>
      </c>
      <c r="D6" s="4" t="inlineStr">
        <is>
          <t>10.00%</t>
        </is>
      </c>
    </row>
    <row r="7">
      <c r="A7" s="4" t="inlineStr">
        <is>
          <t>AUD</t>
        </is>
      </c>
    </row>
    <row r="8">
      <c r="A8" s="3" t="inlineStr">
        <is>
          <t>Disclosure of Financial Risk Management [Line Items]</t>
        </is>
      </c>
    </row>
    <row r="9">
      <c r="A9" s="4" t="inlineStr">
        <is>
          <t>Effect on profit from change in interest rate increase or decrease</t>
        </is>
      </c>
      <c r="C9" s="4" t="inlineStr">
        <is>
          <t>10.00%</t>
        </is>
      </c>
      <c r="D9" s="4" t="inlineStr">
        <is>
          <t>1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 to Price Rate Changes (Details) - USD ($) $ in Thousands</t>
        </is>
      </c>
      <c r="B1" s="2" t="inlineStr">
        <is>
          <t>Sep. 30, 2020</t>
        </is>
      </c>
      <c r="C1" s="2" t="inlineStr">
        <is>
          <t>Jun. 30, 2020</t>
        </is>
      </c>
    </row>
    <row r="2">
      <c r="A2" s="3" t="inlineStr">
        <is>
          <t>Disclosure of Financial Risk Management [Line Items]</t>
        </is>
      </c>
    </row>
    <row r="3">
      <c r="A3" s="4" t="inlineStr">
        <is>
          <t>Current borrowings</t>
        </is>
      </c>
      <c r="B3" s="5" t="n">
        <v>34893</v>
      </c>
      <c r="C3" s="5" t="n">
        <v>32455</v>
      </c>
    </row>
    <row r="4">
      <c r="A4" s="4" t="inlineStr">
        <is>
          <t>Borrowings</t>
        </is>
      </c>
      <c r="B4" s="6" t="n">
        <v>56098</v>
      </c>
      <c r="C4" s="6" t="n">
        <v>57023</v>
      </c>
    </row>
    <row r="5">
      <c r="A5" s="4" t="inlineStr">
        <is>
          <t>Total borrowings</t>
        </is>
      </c>
      <c r="B5" s="6" t="n">
        <v>90991</v>
      </c>
      <c r="C5" s="6" t="n">
        <v>89478</v>
      </c>
    </row>
    <row r="6">
      <c r="A6" s="4" t="inlineStr">
        <is>
          <t>Commodity price risk [member]</t>
        </is>
      </c>
    </row>
    <row r="7">
      <c r="A7" s="3" t="inlineStr">
        <is>
          <t>Disclosure of Financial Risk Management [Line Items]</t>
        </is>
      </c>
    </row>
    <row r="8">
      <c r="A8" s="4" t="inlineStr">
        <is>
          <t>Current borrowings</t>
        </is>
      </c>
      <c r="B8" s="6" t="n">
        <v>4211</v>
      </c>
      <c r="C8" s="6" t="n">
        <v>4506</v>
      </c>
    </row>
    <row r="9">
      <c r="A9" s="4" t="inlineStr">
        <is>
          <t>Borrowings</t>
        </is>
      </c>
      <c r="B9" s="6" t="n">
        <v>35967</v>
      </c>
      <c r="C9" s="6" t="n">
        <v>35072</v>
      </c>
    </row>
    <row r="10">
      <c r="A10" s="4" t="inlineStr">
        <is>
          <t>Total borrowings</t>
        </is>
      </c>
      <c r="B10" s="5" t="n">
        <v>40178</v>
      </c>
      <c r="C10" s="5" t="n">
        <v>39578</v>
      </c>
    </row>
    <row r="11">
      <c r="A11" s="4" t="inlineStr">
        <is>
          <t>Percent of current borrowings</t>
        </is>
      </c>
      <c r="B11" s="4" t="inlineStr">
        <is>
          <t>5.00%</t>
        </is>
      </c>
      <c r="C11" s="4" t="inlineStr">
        <is>
          <t>5.00%</t>
        </is>
      </c>
    </row>
    <row r="12">
      <c r="A12" s="4" t="inlineStr">
        <is>
          <t>Percent of non-current borrowings</t>
        </is>
      </c>
      <c r="B12" s="4" t="inlineStr">
        <is>
          <t>39.00%</t>
        </is>
      </c>
      <c r="C12" s="4" t="inlineStr">
        <is>
          <t>39.00%</t>
        </is>
      </c>
    </row>
    <row r="13">
      <c r="A13" s="4" t="inlineStr">
        <is>
          <t>Percent of total loans</t>
        </is>
      </c>
      <c r="B13" s="4" t="inlineStr">
        <is>
          <t>44.00%</t>
        </is>
      </c>
      <c r="C13" s="4" t="inlineStr">
        <is>
          <t>4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chedule of Maturity Profile of Anticipated Future Contractual Cash Flows Carrying Value (Details) $ in Thousands</t>
        </is>
      </c>
      <c r="B1" s="2" t="inlineStr">
        <is>
          <t>Sep. 30, 2020USD ($)</t>
        </is>
      </c>
    </row>
    <row r="2">
      <c r="A2" s="3" t="inlineStr">
        <is>
          <t>Disclosure Of Maturity Analysis For Derivative Financial Liabilities [Line Items]</t>
        </is>
      </c>
    </row>
    <row r="3">
      <c r="A3" s="4" t="inlineStr">
        <is>
          <t>Total contractual cash flows</t>
        </is>
      </c>
      <c r="B3" s="5" t="n">
        <v>-177651</v>
      </c>
    </row>
    <row r="4">
      <c r="A4" s="4" t="inlineStr">
        <is>
          <t>Carrying amount</t>
        </is>
      </c>
      <c r="B4" s="6" t="n">
        <v>-128625</v>
      </c>
    </row>
    <row r="5">
      <c r="A5" s="4" t="inlineStr">
        <is>
          <t>Within 1 year [Member]</t>
        </is>
      </c>
    </row>
    <row r="6">
      <c r="A6" s="3" t="inlineStr">
        <is>
          <t>Disclosure Of Maturity Analysis For Derivative Financial Liabilities [Line Items]</t>
        </is>
      </c>
    </row>
    <row r="7">
      <c r="A7" s="4" t="inlineStr">
        <is>
          <t>Total contractual cash flows</t>
        </is>
      </c>
      <c r="B7" s="6" t="n">
        <v>-70272</v>
      </c>
    </row>
    <row r="8">
      <c r="A8" s="4" t="inlineStr">
        <is>
          <t>Between 1-2 years [Member]</t>
        </is>
      </c>
    </row>
    <row r="9">
      <c r="A9" s="3" t="inlineStr">
        <is>
          <t>Disclosure Of Maturity Analysis For Derivative Financial Liabilities [Line Items]</t>
        </is>
      </c>
    </row>
    <row r="10">
      <c r="A10" s="4" t="inlineStr">
        <is>
          <t>Total contractual cash flows</t>
        </is>
      </c>
      <c r="B10" s="6" t="n">
        <v>-37530</v>
      </c>
    </row>
    <row r="11">
      <c r="A11" s="4" t="inlineStr">
        <is>
          <t>Between 2-5 years [Member]</t>
        </is>
      </c>
    </row>
    <row r="12">
      <c r="A12" s="3" t="inlineStr">
        <is>
          <t>Disclosure Of Maturity Analysis For Derivative Financial Liabilities [Line Items]</t>
        </is>
      </c>
    </row>
    <row r="13">
      <c r="A13" s="4" t="inlineStr">
        <is>
          <t>Total contractual cash flows</t>
        </is>
      </c>
      <c r="B13" s="6" t="n">
        <v>-57224</v>
      </c>
    </row>
    <row r="14">
      <c r="A14" s="4" t="inlineStr">
        <is>
          <t>Over 5 years [Member]</t>
        </is>
      </c>
    </row>
    <row r="15">
      <c r="A15" s="3" t="inlineStr">
        <is>
          <t>Disclosure Of Maturity Analysis For Derivative Financial Liabilities [Line Items]</t>
        </is>
      </c>
    </row>
    <row r="16">
      <c r="A16" s="4" t="inlineStr">
        <is>
          <t>Total contractual cash flows</t>
        </is>
      </c>
      <c r="B16" s="6" t="n">
        <v>-12625</v>
      </c>
    </row>
    <row r="17">
      <c r="A17" s="4" t="inlineStr">
        <is>
          <t>Borrowings</t>
        </is>
      </c>
    </row>
    <row r="18">
      <c r="A18" s="3" t="inlineStr">
        <is>
          <t>Disclosure Of Maturity Analysis For Derivative Financial Liabilities [Line Items]</t>
        </is>
      </c>
    </row>
    <row r="19">
      <c r="A19" s="4" t="inlineStr">
        <is>
          <t>Total contractual cash flows</t>
        </is>
      </c>
      <c r="B19" s="6" t="n">
        <v>-138655</v>
      </c>
    </row>
    <row r="20">
      <c r="A20" s="4" t="inlineStr">
        <is>
          <t>Carrying amount</t>
        </is>
      </c>
      <c r="B20" s="6" t="n">
        <v>-90991</v>
      </c>
    </row>
    <row r="21">
      <c r="A21" s="4" t="inlineStr">
        <is>
          <t>Borrowings | Within 1 year [Member]</t>
        </is>
      </c>
    </row>
    <row r="22">
      <c r="A22" s="3" t="inlineStr">
        <is>
          <t>Disclosure Of Maturity Analysis For Derivative Financial Liabilities [Line Items]</t>
        </is>
      </c>
    </row>
    <row r="23">
      <c r="A23" s="4" t="inlineStr">
        <is>
          <t>Total contractual cash flows</t>
        </is>
      </c>
      <c r="B23" s="6" t="n">
        <v>-39097</v>
      </c>
    </row>
    <row r="24">
      <c r="A24" s="4" t="inlineStr">
        <is>
          <t>Borrowings | Between 1-2 years [Member]</t>
        </is>
      </c>
    </row>
    <row r="25">
      <c r="A25" s="3" t="inlineStr">
        <is>
          <t>Disclosure Of Maturity Analysis For Derivative Financial Liabilities [Line Items]</t>
        </is>
      </c>
    </row>
    <row r="26">
      <c r="A26" s="4" t="inlineStr">
        <is>
          <t>Total contractual cash flows</t>
        </is>
      </c>
      <c r="B26" s="6" t="n">
        <v>-34496</v>
      </c>
    </row>
    <row r="27">
      <c r="A27" s="4" t="inlineStr">
        <is>
          <t>Borrowings | Between 2-5 years [Member]</t>
        </is>
      </c>
    </row>
    <row r="28">
      <c r="A28" s="3" t="inlineStr">
        <is>
          <t>Disclosure Of Maturity Analysis For Derivative Financial Liabilities [Line Items]</t>
        </is>
      </c>
    </row>
    <row r="29">
      <c r="A29" s="4" t="inlineStr">
        <is>
          <t>Total contractual cash flows</t>
        </is>
      </c>
      <c r="B29" s="6" t="n">
        <v>-53051</v>
      </c>
    </row>
    <row r="30">
      <c r="A30" s="4" t="inlineStr">
        <is>
          <t>Borrowings | Over 5 years [Member]</t>
        </is>
      </c>
    </row>
    <row r="31">
      <c r="A31" s="3" t="inlineStr">
        <is>
          <t>Disclosure Of Maturity Analysis For Derivative Financial Liabilities [Line Items]</t>
        </is>
      </c>
    </row>
    <row r="32">
      <c r="A32" s="4" t="inlineStr">
        <is>
          <t>Total contractual cash flows</t>
        </is>
      </c>
      <c r="B32" s="6" t="n">
        <v>-12011</v>
      </c>
    </row>
    <row r="33">
      <c r="A33" s="4" t="inlineStr">
        <is>
          <t>Trade Payables [Member]</t>
        </is>
      </c>
    </row>
    <row r="34">
      <c r="A34" s="3" t="inlineStr">
        <is>
          <t>Disclosure Of Maturity Analysis For Derivative Financial Liabilities [Line Items]</t>
        </is>
      </c>
    </row>
    <row r="35">
      <c r="A35" s="4" t="inlineStr">
        <is>
          <t>Total contractual cash flows</t>
        </is>
      </c>
      <c r="B35" s="6" t="n">
        <v>-27602</v>
      </c>
    </row>
    <row r="36">
      <c r="A36" s="4" t="inlineStr">
        <is>
          <t>Carrying amount</t>
        </is>
      </c>
      <c r="B36" s="6" t="n">
        <v>-27602</v>
      </c>
    </row>
    <row r="37">
      <c r="A37" s="4" t="inlineStr">
        <is>
          <t>Trade Payables [Member] | Within 1 year [Member]</t>
        </is>
      </c>
    </row>
    <row r="38">
      <c r="A38" s="3" t="inlineStr">
        <is>
          <t>Disclosure Of Maturity Analysis For Derivative Financial Liabilities [Line Items]</t>
        </is>
      </c>
    </row>
    <row r="39">
      <c r="A39" s="4" t="inlineStr">
        <is>
          <t>Total contractual cash flows</t>
        </is>
      </c>
      <c r="B39" s="6" t="n">
        <v>-27602</v>
      </c>
    </row>
    <row r="40">
      <c r="A40" s="4" t="inlineStr">
        <is>
          <t>Lease Liabilities [Member]</t>
        </is>
      </c>
    </row>
    <row r="41">
      <c r="A41" s="3" t="inlineStr">
        <is>
          <t>Disclosure Of Maturity Analysis For Derivative Financial Liabilities [Line Items]</t>
        </is>
      </c>
    </row>
    <row r="42">
      <c r="A42" s="4" t="inlineStr">
        <is>
          <t>Total contractual cash flows</t>
        </is>
      </c>
      <c r="B42" s="6" t="n">
        <v>-11394</v>
      </c>
    </row>
    <row r="43">
      <c r="A43" s="4" t="inlineStr">
        <is>
          <t>Carrying amount</t>
        </is>
      </c>
      <c r="B43" s="6" t="n">
        <v>-10032</v>
      </c>
    </row>
    <row r="44">
      <c r="A44" s="4" t="inlineStr">
        <is>
          <t>Lease Liabilities [Member] | Within 1 year [Member]</t>
        </is>
      </c>
    </row>
    <row r="45">
      <c r="A45" s="3" t="inlineStr">
        <is>
          <t>Disclosure Of Maturity Analysis For Derivative Financial Liabilities [Line Items]</t>
        </is>
      </c>
    </row>
    <row r="46">
      <c r="A46" s="4" t="inlineStr">
        <is>
          <t>Total contractual cash flows</t>
        </is>
      </c>
      <c r="B46" s="6" t="n">
        <v>-3573</v>
      </c>
    </row>
    <row r="47">
      <c r="A47" s="4" t="inlineStr">
        <is>
          <t>Lease Liabilities [Member] | Between 1-2 years [Member]</t>
        </is>
      </c>
    </row>
    <row r="48">
      <c r="A48" s="3" t="inlineStr">
        <is>
          <t>Disclosure Of Maturity Analysis For Derivative Financial Liabilities [Line Items]</t>
        </is>
      </c>
    </row>
    <row r="49">
      <c r="A49" s="4" t="inlineStr">
        <is>
          <t>Total contractual cash flows</t>
        </is>
      </c>
      <c r="B49" s="6" t="n">
        <v>-3034</v>
      </c>
    </row>
    <row r="50">
      <c r="A50" s="4" t="inlineStr">
        <is>
          <t>Lease Liabilities [Member] | Between 2-5 years [Member]</t>
        </is>
      </c>
    </row>
    <row r="51">
      <c r="A51" s="3" t="inlineStr">
        <is>
          <t>Disclosure Of Maturity Analysis For Derivative Financial Liabilities [Line Items]</t>
        </is>
      </c>
    </row>
    <row r="52">
      <c r="A52" s="4" t="inlineStr">
        <is>
          <t>Total contractual cash flows</t>
        </is>
      </c>
      <c r="B52" s="6" t="n">
        <v>-4173</v>
      </c>
    </row>
    <row r="53">
      <c r="A53" s="4" t="inlineStr">
        <is>
          <t>Lease Liabilities [Member] | Over 5 years [Member]</t>
        </is>
      </c>
    </row>
    <row r="54">
      <c r="A54" s="3" t="inlineStr">
        <is>
          <t>Disclosure Of Maturity Analysis For Derivative Financial Liabilities [Line Items]</t>
        </is>
      </c>
    </row>
    <row r="55">
      <c r="A55" s="4" t="inlineStr">
        <is>
          <t>Total contractual cash flows</t>
        </is>
      </c>
      <c r="B55" s="5" t="n">
        <v>-6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y Profile of Anticipated Future Contractual Cash Flows Carrying Value (Parenthetical) (Details) - USD ($) $ in Thousands</t>
        </is>
      </c>
      <c r="B1" s="2" t="inlineStr">
        <is>
          <t>Sep. 30, 2020</t>
        </is>
      </c>
      <c r="C1" s="2" t="inlineStr">
        <is>
          <t>Jun. 30, 2020</t>
        </is>
      </c>
    </row>
    <row r="2">
      <c r="A2" s="3" t="inlineStr">
        <is>
          <t>Disclosure Of Maturity Analysis For Derivative Financial Liabilities [Line Items]</t>
        </is>
      </c>
    </row>
    <row r="3">
      <c r="A3" s="4" t="inlineStr">
        <is>
          <t>Borrowings recognized as current liability</t>
        </is>
      </c>
      <c r="B3" s="5" t="n">
        <v>34893</v>
      </c>
      <c r="C3" s="5" t="n">
        <v>32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3 Months Ended</t>
        </is>
      </c>
    </row>
    <row r="2">
      <c r="B2" s="2" t="inlineStr">
        <is>
          <t>Sep. 30, 2020</t>
        </is>
      </c>
    </row>
    <row r="3">
      <c r="A3" s="3" t="inlineStr">
        <is>
          <t>Basis Of Preparation [Abstract]</t>
        </is>
      </c>
    </row>
    <row r="4">
      <c r="A4" s="4" t="inlineStr">
        <is>
          <t>Basis of Preparation</t>
        </is>
      </c>
      <c r="B4" s="4" t="inlineStr">
        <is>
          <t xml:space="preserve">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For the three months ended September 30, 2020, the Group incurred a total comprehensive loss after income tax of $24.1 million and had net cash outflows from operations of $28.2 million. The Group held total cash and cash equivalents of $108.1 million as of September 30, 2020. On November 20, 2020 the Group entered into a license and collaboration agreement with Novartis Pharma AG (“Novartis”). The Group will receive $50.0 million in proceeds consisting of an upfront payment of $25.0 million and $25.0 million through the placement of new fully-paid Mesoblast ordinary shares on closing of the license agreement. Closing of the license agreement is subject to the expiration or termination of the waiting period under the Hart Scott Rodino Antitrust Improvement Act and certain other conditions. The Group has an overarching strategy to fund operations predominately through non-dilutive strategic and commercial transactions. The Group intends to fund operations through drawing on up to $170.0 million in additional funds from existing strategic and financing partnerships, subject to certain conditions, or equity-based financing. Over the next 12 months some or all of these cash inflows will be required for us to meet our forecast expenditure and continue as a going concern, although there is uncertainty related to our ability to access these cash inflows. In addition, the Group expects to achieve cash inflows through sales of remestemcel-L, subject to receiving accelerated approval from the United States Food and Drug Administration (“FDA”) on its Biologics License Application (“BLA”) for remestemcel-L for the treatment of pediatric SR-aGVHD. Management and the directors believe that the Group will be successful in the above matters and, accordingly, have prepared the financial report on a going concern basis, notwithstanding that there is a material uncertainty that may cast significant doubt on our ability to continue as a going concern and that the Group may be unable to realize our assets and discharge our liabilities in the normal course of business. References to matters that may cast significant doubt about the Group’s ability to continue as a going concern also raise substantial doubt as contemplated by the Public Company Accounting Oversight Board (“PCAOB”) standards. (ii) New and amended standards adopted by the Group In the opinion of management, the interim financial data includes all adjustments, consisting only of normal recurring adjustments necessary for a fair statement of the results for the interim periods. There were no new or amended standards adopted by the Group in the three months ended September 30, 2020. These interim financial statements follow the same accounting policies as compared to the June 30, 2020 consolidated financial statements and related notes as filed with the Australian Securities Exchange and the Securities and Exchange Commission. (iii) New accounting standards and interpretations not yet adopted by the Group There were no new accounting standards and interpretations not yet adopted by the Group for the September 30, 2020 reporting period. (i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linical trials that aren’t treating COVID-19 infected patients are experiencing some delays given reduced capacity at hospitals for completing activities and impacts on patient mobility for treatments or final visits. Specifically, for the Group’s Phase 3 clinical trial in 566 patients with advanced forms of New York Heart Association Class II or Class III disease, COVID-19 related restrictions resulted in delays in completion of data quality review at the study sites which has in turn delayed the data readout for the trial. For the Group’s Phase 3 clinical trial in 404 patients with chronic low back pain, COVID-19 related restrictions resulted in delays in completion of data quality review at the study sites which has in turn delayed the data readout for the trial. In addition, health regulators may rate other treatments as higher priorities due to the crisis. On the other hand, at the initial onset of the pandemic, the Group was able to offer remestemcel-L to sufferers of COVID-19 after the FDA cleared it for expanded access protocol (“EAP”) for compassionate use. Remestemcel-L is being evaluated for its potential to reduce mortality in a Phase 3 randomized controlled trial of up to 300 ventilator-dependent adults with moderate or severe COVID-19 ARDS. The Group's future assessments of the impact of COVID-19 could result in material impacts to the Group's consolidated financial statements in future periods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Earnings Per Share - Summary of (Loss) Earnings Per Share (Details) - USD ($) $ / shares in Units, $ in Thousands</t>
        </is>
      </c>
      <c r="B1" s="2" t="inlineStr">
        <is>
          <t>3 Months Ended</t>
        </is>
      </c>
    </row>
    <row r="2">
      <c r="B2" s="2" t="inlineStr">
        <is>
          <t>Sep. 30, 2020</t>
        </is>
      </c>
      <c r="C2" s="2" t="inlineStr">
        <is>
          <t>Sep. 30, 2019</t>
        </is>
      </c>
    </row>
    <row r="3">
      <c r="A3" s="3" t="inlineStr">
        <is>
          <t>(a) Basic (losses) per share</t>
        </is>
      </c>
    </row>
    <row r="4">
      <c r="A4" s="4" t="inlineStr">
        <is>
          <t>From continuing operations attributable to the ordinary equity holders of the company</t>
        </is>
      </c>
      <c r="B4" s="7" t="n">
        <v>-4.21</v>
      </c>
      <c r="C4" s="7" t="n">
        <v>-1.1</v>
      </c>
    </row>
    <row r="5">
      <c r="A5" s="4" t="inlineStr">
        <is>
          <t>Total basic (losses) per share attributable to the ordinary equity holders of the company</t>
        </is>
      </c>
      <c r="B5" s="11" t="n">
        <v>-4.21</v>
      </c>
      <c r="C5" s="11" t="n">
        <v>-1.1</v>
      </c>
    </row>
    <row r="6">
      <c r="A6" s="3" t="inlineStr">
        <is>
          <t>(b) Diluted (losses) per share</t>
        </is>
      </c>
    </row>
    <row r="7">
      <c r="A7" s="4" t="inlineStr">
        <is>
          <t>From continuing operations attributable to the ordinary equity holders of the company</t>
        </is>
      </c>
      <c r="B7" s="11" t="n">
        <v>-4.21</v>
      </c>
      <c r="C7" s="11" t="n">
        <v>-1.1</v>
      </c>
    </row>
    <row r="8">
      <c r="A8" s="4" t="inlineStr">
        <is>
          <t>Total basic (losses) per share attributable to the ordinary equity holders of the company</t>
        </is>
      </c>
      <c r="B8" s="7" t="n">
        <v>-4.21</v>
      </c>
      <c r="C8" s="7" t="n">
        <v>-1.1</v>
      </c>
    </row>
    <row r="9">
      <c r="A9" s="3" t="inlineStr">
        <is>
          <t>(c) Reconciliation of (losses) used in calculating (losses) per share</t>
        </is>
      </c>
    </row>
    <row r="10">
      <c r="A10" s="4" t="inlineStr">
        <is>
          <t>From continuing operations</t>
        </is>
      </c>
      <c r="B10" s="5" t="n">
        <v>-24544</v>
      </c>
      <c r="C10" s="5" t="n">
        <v>-5484</v>
      </c>
    </row>
    <row r="11">
      <c r="A11" s="4" t="inlineStr">
        <is>
          <t>Used in calculating basic (losses) per share</t>
        </is>
      </c>
      <c r="B11" s="6" t="n">
        <v>-24544</v>
      </c>
      <c r="C11" s="6" t="n">
        <v>-5484</v>
      </c>
    </row>
    <row r="12">
      <c r="A12" s="4" t="inlineStr">
        <is>
          <t>(Losses) attributable to the ordinary equity holders of the company used in calculating diluted losses per share</t>
        </is>
      </c>
      <c r="B12" s="5" t="n">
        <v>-24544</v>
      </c>
      <c r="C12" s="5" t="n">
        <v>-5484</v>
      </c>
    </row>
    <row r="13">
      <c r="A13" s="4" t="inlineStr">
        <is>
          <t>Weighted average number of ordinary shares used as the denominator in calculating basic losses per share</t>
        </is>
      </c>
      <c r="B13" s="6" t="n">
        <v>582489625</v>
      </c>
      <c r="C13" s="6" t="n">
        <v>499301409</v>
      </c>
    </row>
    <row r="14">
      <c r="A14" s="4" t="inlineStr">
        <is>
          <t>Weighted average number of ordinary shares and potential ordinary shares used in calculating diluted losses per share</t>
        </is>
      </c>
      <c r="B14" s="6" t="n">
        <v>582489625</v>
      </c>
      <c r="C14" s="6" t="n">
        <v>4993014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vents Occurring After the Reporting Period - Additional Information (Details) - Novartis - License and Collaboration Agreement</t>
        </is>
      </c>
      <c r="B1" s="2" t="inlineStr">
        <is>
          <t>Nov. 20, 2020USD ($)</t>
        </is>
      </c>
    </row>
    <row r="2">
      <c r="A2" s="3" t="inlineStr">
        <is>
          <t>Disclosure Of Nonadjusting Events After Reporting Period [Line Items]</t>
        </is>
      </c>
    </row>
    <row r="3">
      <c r="A3" s="4" t="inlineStr">
        <is>
          <t>Proceeds from license and collaboration agreement</t>
        </is>
      </c>
      <c r="B3" s="5" t="n">
        <v>50000000</v>
      </c>
    </row>
    <row r="4">
      <c r="A4" s="4" t="inlineStr">
        <is>
          <t>Upfront payment related to license and collaboration agreement</t>
        </is>
      </c>
      <c r="B4" s="6" t="n">
        <v>25000000</v>
      </c>
    </row>
    <row r="5">
      <c r="A5" s="4" t="inlineStr">
        <is>
          <t>Proceeds from placement of newly fully shares upon closing of license agreement</t>
        </is>
      </c>
      <c r="B5" s="6" t="n">
        <v>25000000</v>
      </c>
    </row>
    <row r="6">
      <c r="A6" s="4" t="inlineStr">
        <is>
          <t>Proceeds from pending achievement of pre-commercialization milestones</t>
        </is>
      </c>
      <c r="B6" s="6" t="n">
        <v>505000000</v>
      </c>
    </row>
    <row r="7">
      <c r="A7" s="4" t="inlineStr">
        <is>
          <t>Additional payments for post-commercialization</t>
        </is>
      </c>
      <c r="B7" s="5" t="n">
        <v>7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Sep. 30, 2020Segment</t>
        </is>
      </c>
    </row>
    <row r="3">
      <c r="A3" s="3" t="inlineStr">
        <is>
          <t>Disclosure Of Operating Segments [Abstract]</t>
        </is>
      </c>
    </row>
    <row r="4">
      <c r="A4" s="4" t="inlineStr">
        <is>
          <t>Number of operating segment</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hanges in the current reporting period</t>
        </is>
      </c>
      <c r="B1" s="2" t="inlineStr">
        <is>
          <t>3 Months Ended</t>
        </is>
      </c>
    </row>
    <row r="2">
      <c r="B2" s="2" t="inlineStr">
        <is>
          <t>Sep. 30, 2020</t>
        </is>
      </c>
    </row>
    <row r="3">
      <c r="A3" s="3" t="inlineStr">
        <is>
          <t>Disclosure Of Significant Changes In Current Reporting Period [Abstract]</t>
        </is>
      </c>
    </row>
    <row r="4">
      <c r="A4" s="4" t="inlineStr">
        <is>
          <t>Significant changes in the current reporting period</t>
        </is>
      </c>
      <c r="B4" s="4" t="inlineStr">
        <is>
          <t xml:space="preserve">2. Significant changes in the current reporting period (i) Significant events The financial position and performance of the Group was affected by the following events during the three months ended September 30, 2020.
•
In August 2020, the Oncologic Drugs Advisory Committee (“ODAC”) of the FDA voted in favor that available data from a single-arm Phase 3 trial and evidence from additional studies support the efficacy of remestemcel-L in pediatric patients with SR-aGVHD. Although the FDA considers the recommendation of the panel, the final decision regarding the approval of the product is made solely by the FDA, and the recommendations by the panel are non-binding. Remestemcel-L had been accepted for Priority Review by the FDA with an action date of September 30, 2020, under the PDUFA.
•
In August 2020, the Group amended the terms of the Hercules loan agreement to defer principal repayments to March 2021. Principal repayments can be further deferred to the loan maturity date of March 2022 if certain milestones are satisfied.
•
On September 30, 2020, the FDA issued a Complete Response Letter to Mesoblast’s BLA for remestemcel-L for the treatment of pediatric SR-aGVHD. Despite the overwhelming ODAC vote, the FDA recommended that Mesoblast conduct at least one additional randomized, controlled study in adults and/or children to provide further evidence of the effectiveness of remestemcel-L for SR-aGVHD. As discussed in Note 11, in November 2020, a Type A meeting was held with the FDA to discuss the review of the BLA for remestemcel-L and a potential pathway for accelerated approval with a post-approval requirement to conduct an additional randomized controlled study in patients 12 years and older. At the current time it appears that the FDA review team will not agree to accelerated approval. However, the definitive outcome of the Type A meeting will not be known until Mesoblast receives the formal minutes which are expected within 30 days of the meeting. If the current review team does not agree to accelerated approval, Mesoblast will request a further Type A meeting to initiate the well-established FDA dispute resolution pathw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t>
        </is>
      </c>
      <c r="B1" s="2" t="inlineStr">
        <is>
          <t>3 Months Ended</t>
        </is>
      </c>
    </row>
    <row r="2">
      <c r="B2" s="2" t="inlineStr">
        <is>
          <t>Sep. 30, 2020</t>
        </is>
      </c>
    </row>
    <row r="3">
      <c r="A3" s="3" t="inlineStr">
        <is>
          <t>Disclosure Of Loss Before Income Tax [Abstract]</t>
        </is>
      </c>
    </row>
    <row r="4">
      <c r="A4" s="4" t="inlineStr">
        <is>
          <t>Loss before income tax</t>
        </is>
      </c>
      <c r="B4" s="4" t="inlineStr">
        <is>
          <t xml:space="preserve">3. Loss before income tax
Three Months Ended September 30,
(in U.S. dollars, in thousands)
Note
2020
2019
Revenue
Commercialization revenue
1,289
1,872
Milestone revenue
—
15,000
Interest revenue
16
176
Total Revenue
1,305
17,048
Clinical trial and research &amp; development
(8,627
)
(6,057
)
Manufacturing production &amp; development
(11,494
)
(1,295
)
Employee benefits
Salaries and employee benefits
(7,181
)
(4,731
)
Defined contribution superannuation expenses
(84
)
(75
)
Equity settled share-based payment transactions ( 1)
(4,881
)
(804
)
Total Employee benefits
(12,146
)
(5,610
)
Depreciation and amortization of non-current assets
Plant and equipment depreciation
(211
)
(104
)
Right of use asset depreciation
(409
)
(351
)
Intellectual property amortization
(385
)
(394
)
Total Depreciation and amortization of non-current assets
(1,005
)
(849
)
Other Management &amp; administration expenses
Overheads &amp; administration
(1,961
)
(1,774
)
Consultancy
(1,806
)
(1,145
)
Legal, patent and other professional fees
(1,274
)
(3,226
)
Intellectual property expenses (excluding the amount amortized above)
(569
)
(594
)
Total Other Management &amp; administration expenses
(5,610
)
(6,739
)
Fair value remeasurement of contingent consideration
Remeasurement of contingent consideration
5(e)(iii)
15,107
(288
)
Total Fair value remeasurement of contingent consideration
15,107
(288
)
Other operating income and expenses
Remeasurement of borrowing arrangements
1,919
(401
)
Government grant revenue
17
—
Foreign exchange gains/(losses)
82
232
Total Other operating income and expenses
2,018
(169
)
Finance (costs)/gains
Remeasurement of borrowing arrangements
(896
)
120
Interest expense
(3,926
)
(3,577
)
Total Finance costs
(4,822
)
(3,457
)
Total loss before income tax
(25,274
)
(7,416
)
(1)
Share-based payment transactions For the three months ended September 30, 2020 and 2019, the share-based payment transactions have been reflected in the Consolidated Income Statement functional expense categories as follows:
Three Months Ended, September 30,
(in U.S. dollars)
2020
2019
Research and development
2,835,722
319,681
Manufacturing and commercialization
194,316
53,579
Management and administration
1,851,199
430,538
Equity settled share-based payment transactions
4,881,237
803,798
Revenue recognition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The Group may receive up to an additional $132.5 million in payments if certain milestones are satisfied in relation to clinical, manufacturing, regulatory and reimbursement approval prior to product launch. The Group is further entitled to receive milestones payments based on regulatory and cumulative product sales milestones, as well as tiered double-digit royalties on product sales. The strategic partnership with Grünenthal includes a license of IP and the provision of development services. Under IFRS 15 Revenue from contracts with customers The standalone selling price for each performance obligation is not directly observable, so the Group has estimated the standalone selling price through the most appropriate method to ensure the estimate represents the price the Group would charge for the goods or services if they were sold separately. The Group considered the application and results of a combination of methods and utilized the cost plus a margin approach as the primary method. For R&amp;D and CMC services, the Group estimated the standalone selling price to be $85.0 million. For the other development services the Group estimated the standalone selling price to be $10.0 million. Significant judgement was applied in determining the standalone selling price and the variable consideration that was allocated to each performance obligation. Based on this analysis, the $15.0 million upfront payment was allocated to the license of IP performance obligation. Upon signing of this strategic partnership in September 2019, the Group recognized $15.0 million in revenue for the right of use license of IP as this performance obligation was considered completely satisfied at this date. The Group evaluated the constraint over the remaining variable consideration under the contract and determined that all of the milestone payments relating to the R&amp;D and CMC services and other development services were considered constrained as at September 30, 2020. As part of this evaluation, the Group considered a variety of factors, including whether the receipt of the milestone payments is outside of the Group’s control or contingent on the outcome of clinical trials and the impact of certain repayment clauses. The Group will continue to evaluate the constraint over variable consideration in future periods. Additionally, the Group applies the sales-based and usage-based royalty exception for licenses of intellectual property and therefore will recognize royalties and sales-based milestone payments as revenue when the subsequent sale or usage occurs. The $2.5 million milestone payment received in December 2019 from Grünenthal was considered constrained and is still considered deferred consideration as of September 30, 2020. In future periods, additional milestone payments from Grünenthal may result in deferred consideration as revenue recognition of R&amp;D and CMC services and other development services will be dependent upon the assessment of the constraint over variable consideration as well as the percentage of progress towards meeting the development service performance obligations over time. For the three months ended September 30, 2019, the Group recognized $15.0 million in revenue for the right of use license of IP as this performance obligation was considered completely satisfied at this date. For the three months ended September 30, 2020, no milestone revenue was recognized in relation to this strategic partnership with Grünenthal. Tasly arrangement In July 2018, the Group entered into a strategic alliance with Tasly Pharmaceutical Group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is also entitled to receive $25.0 million on product regulatory approvals in China, double-digit escalating royalties on net product sales and up to six escalating milestone payments when the product candidates reach certain sales thresholds in China. Under IFRS 15, upon completion of this strategic alliance in September 2018, the Group recognized $10.0 million in milestone revenue from the $20.0 million up-front technology access fee received in October 2018, as this was the portion of revenue that control was transferred to Tasly, and the remaining $10.0 million from the $20.0 million up-front payment was recognized in revenue in February 2020 as the control for this portion of revenue was transferred to Tasly based on the Group’s decision regarding the exercise of the Group’s rights in the terms and conditions of the agreement. For the three months ended September 30, 2020 and 2019, respectively, no revenue was recognized in relation to this strategic alliance with Tasly. TiGenix arrangement In December 2017, the Group entered into a patent license agreement with TiGenix NV (“TiGenix”), now a wholly owned subsidiary of Takeda Pharmaceutical Company Limited (“Takeda”), which granted Takeda exclusive access to certain of our patents to support global commercialization of the adipose-derived mesenchymal stem cell (“MSC") product, Alofisel® a registered trademark of TiGenix, previously known as Cx601, for the local treatment of fistulae. The agreement includes the right for Takeda to grant sub-licenses to affiliates and third parties. The Group is entitled to further payments up to €10.0 million when Takeda reaches certain product regulatory milestones. Additionally, the Group will receive single digit royalties on net sales of Alofisel®. In the year ended June 30, 2020, the Group commenced earning royalty income on sales of Alofisel® in Europe by our licensee Takeda. To date, royalty income earned on sales of Alofisel® in Europe by our licensee Takeda have not been significant. JCR arrangement In October 2013, the Group acquired all of the culture-expanded, MSC-based assets, from Osiris Therapeutics, Inc. (“Osiris”). These assets included assumption of a collaboration agreement (the “JCR Agreement”) with JCR Pharmaceuticals Co., Ltd. (“JCR”), a pharmaceutical company in Japan. Revenue recognized under this agreement is limited to the amount of cash received or for which the Group are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 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19. The Group will receive royalties on TEMCELL® Hs. Inj. (“TEMCELL”), a registered trademark of JCR product sales for EB and HIE, if and when JCR begins selling TEMCELL for such indications in Japan. The Group apply the sales-based and usage-based royalty exception for licenses of intellectual property and therefore recognizes royalty revenue at the later of when the subsequent sale or usage occurs and the associated performance obligation has been satisfied. In the three months ended September 30, 2020, the Group recognized $1.2 million in commercialization revenue relating to royalty income earned on sales of TEMCELL in Japan by our licensee JCR, compared with $1.9 million for the three months ended September 30, 2019. These amounts were recorded in revenue as there are no further performance obligations required in regards to these items. Inventories Inventories are included in the financial statements at the lower of cost (including raw materials, direct labor, other direct costs and related production overheads) and net realizable value. Pre-launch inventory is held as an asset when there is a high probability of regulatory approval for the product in accordance with IAS 2 Inventories Provisions, Contingent Liabilities and Contingent Assets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As of September 30, 2020, there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6:05:22Z</dcterms:created>
  <dcterms:modified xmlns:dcterms="http://purl.org/dc/terms/" xmlns:xsi="http://www.w3.org/2001/XMLSchema-instance" xsi:type="dcterms:W3CDTF">2020-11-23T06:05:22Z</dcterms:modified>
</cp:coreProperties>
</file>